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 sheetId="5" state="visible" r:id="rId5"/>
    <sheet xmlns:r="http://schemas.openxmlformats.org/officeDocument/2006/relationships" name="Statements of Changes in Shareh" sheetId="6" state="visible" r:id="rId6"/>
    <sheet xmlns:r="http://schemas.openxmlformats.org/officeDocument/2006/relationships" name="SUMMARY OF SIGNIFICANT ACCOUNTI" sheetId="7" state="visible" r:id="rId7"/>
    <sheet xmlns:r="http://schemas.openxmlformats.org/officeDocument/2006/relationships" name="QUARTERLY FINANCIAL INFORMATION" sheetId="8" state="visible" r:id="rId8"/>
    <sheet xmlns:r="http://schemas.openxmlformats.org/officeDocument/2006/relationships" name="INTELLECTUAL PROPERTY" sheetId="9" state="visible" r:id="rId9"/>
    <sheet xmlns:r="http://schemas.openxmlformats.org/officeDocument/2006/relationships" name="GOING CONCERN" sheetId="10" state="visible" r:id="rId10"/>
    <sheet xmlns:r="http://schemas.openxmlformats.org/officeDocument/2006/relationships" name="AVAILABLE FOR SALE SECURITIE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LINE OF CREDIT - SHAREHOLDER" sheetId="14" state="visible" r:id="rId14"/>
    <sheet xmlns:r="http://schemas.openxmlformats.org/officeDocument/2006/relationships" name="SHORT-TERM LOAN - SHAREHOLDER" sheetId="15" state="visible" r:id="rId15"/>
    <sheet xmlns:r="http://schemas.openxmlformats.org/officeDocument/2006/relationships" name="FACILITIES LEASE" sheetId="16" state="visible" r:id="rId16"/>
    <sheet xmlns:r="http://schemas.openxmlformats.org/officeDocument/2006/relationships" name="EQUITY" sheetId="17" state="visible" r:id="rId17"/>
    <sheet xmlns:r="http://schemas.openxmlformats.org/officeDocument/2006/relationships" name="SUMMARY OF SIGNIFICANT ACCOUN_2" sheetId="18" state="visible" r:id="rId18"/>
    <sheet xmlns:r="http://schemas.openxmlformats.org/officeDocument/2006/relationships" name="INTELLECTUAL PROPERTY (Tables)" sheetId="19" state="visible" r:id="rId19"/>
    <sheet xmlns:r="http://schemas.openxmlformats.org/officeDocument/2006/relationships" name="AVAILABLE FOR SALE SECURITIES ("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SUMMARY OF SIGNIFICANT ACCOUN_3" sheetId="23" state="visible" r:id="rId23"/>
    <sheet xmlns:r="http://schemas.openxmlformats.org/officeDocument/2006/relationships" name="INTELLECTUAL PROPERTY (Details)" sheetId="24" state="visible" r:id="rId24"/>
    <sheet xmlns:r="http://schemas.openxmlformats.org/officeDocument/2006/relationships" name="INTELLECTUAL PROPERTY (Details " sheetId="25" state="visible" r:id="rId25"/>
    <sheet xmlns:r="http://schemas.openxmlformats.org/officeDocument/2006/relationships" name="AVAILABLE FOR SALE SECURITIES_2"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LINE OF CREDIT - SHAREHOLDER (D" sheetId="32" state="visible" r:id="rId32"/>
    <sheet xmlns:r="http://schemas.openxmlformats.org/officeDocument/2006/relationships" name="SHORT-TERM LOAN - SHAREHOLDER (" sheetId="33" state="visible" r:id="rId33"/>
    <sheet xmlns:r="http://schemas.openxmlformats.org/officeDocument/2006/relationships" name="FACILITIES LEASE (Details Narra" sheetId="34" state="visible" r:id="rId34"/>
    <sheet xmlns:r="http://schemas.openxmlformats.org/officeDocument/2006/relationships" name="EQUITY (Details Narrative)" sheetId="35" state="visible" r:id="rId35"/>
  </sheets>
  <definedNames/>
  <calcPr calcId="124519" fullCalcOnLoad="1"/>
</workbook>
</file>

<file path=xl/sharedStrings.xml><?xml version="1.0" encoding="utf-8"?>
<sst xmlns="http://schemas.openxmlformats.org/spreadsheetml/2006/main" uniqueCount="318">
  <si>
    <t>Document and Entity Information</t>
  </si>
  <si>
    <t>12 Months Ended</t>
  </si>
  <si>
    <t>Dec. 31, 2016USD ($)shares</t>
  </si>
  <si>
    <t>Document And Entity Information</t>
  </si>
  <si>
    <t>Entity Registrant Name</t>
  </si>
  <si>
    <t>Signal Advance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Is Entity Emerging Growth Company?</t>
  </si>
  <si>
    <t>true</t>
  </si>
  <si>
    <t>Entity Ex Transition Period</t>
  </si>
  <si>
    <t>Entity Filer Category</t>
  </si>
  <si>
    <t>Non-accelerated Filer</t>
  </si>
  <si>
    <t>Entity Small Business</t>
  </si>
  <si>
    <t>Entity Common Stock, Shares Outstanding | shares</t>
  </si>
  <si>
    <t>Entity Public Float | $</t>
  </si>
  <si>
    <t>Document Fiscal Period Focus</t>
  </si>
  <si>
    <t>FY</t>
  </si>
  <si>
    <t>Document Fiscal Year Focus</t>
  </si>
  <si>
    <t>Entity Shell Company</t>
  </si>
  <si>
    <t>Balance Sheets - USD ($)</t>
  </si>
  <si>
    <t>Dec. 31, 2016</t>
  </si>
  <si>
    <t>Sep. 30, 2016</t>
  </si>
  <si>
    <t>Jun. 30, 2016</t>
  </si>
  <si>
    <t>Mar. 31, 2016</t>
  </si>
  <si>
    <t>Dec. 31, 2015</t>
  </si>
  <si>
    <t>Dec. 31, 2014</t>
  </si>
  <si>
    <t>Current Assets</t>
  </si>
  <si>
    <t>Cash or Cash Equivalent</t>
  </si>
  <si>
    <t>Total Current Assets</t>
  </si>
  <si>
    <t>Property and equipment, net</t>
  </si>
  <si>
    <t>Total property and equipment, net</t>
  </si>
  <si>
    <t>Other Assets</t>
  </si>
  <si>
    <t>Long-Term Investments</t>
  </si>
  <si>
    <t xml:space="preserve"> </t>
  </si>
  <si>
    <t>Total Other Assets</t>
  </si>
  <si>
    <t>TOTAL ASSETS</t>
  </si>
  <si>
    <t>Liabilities</t>
  </si>
  <si>
    <t>Accounts Payable</t>
  </si>
  <si>
    <t>Line of credit - shareholder</t>
  </si>
  <si>
    <t>Total Liabilities</t>
  </si>
  <si>
    <t>Shareholders' equity (deficit)</t>
  </si>
  <si>
    <t>Common Stock - $0 par value 100,000,000 shares authorized - shares issued and outstanding 10,273,410 as of December 31, 2014, 10,655,077 as of December 31, 2015, 12,407,342 as of December 31, 2016</t>
  </si>
  <si>
    <t>Additional Paid-In Capital</t>
  </si>
  <si>
    <t>Accumulated Other Comprehensive Loss</t>
  </si>
  <si>
    <t>Accumulated Deficit</t>
  </si>
  <si>
    <t>Total Shareholders’ Equity (Deficit)</t>
  </si>
  <si>
    <t>TOTAL LIABILITIES AND SHAREHOLDERS' EQUITY (DEFICIT)</t>
  </si>
  <si>
    <t>Balance Sheets (Parenthetical) - $ / shares</t>
  </si>
  <si>
    <t>Balance Sheets</t>
  </si>
  <si>
    <t>Common stock, par value (in dollars per share)</t>
  </si>
  <si>
    <t>Common stock, shares authorized</t>
  </si>
  <si>
    <t>Common stock, shares issued</t>
  </si>
  <si>
    <t>Common stock, shares outstanding</t>
  </si>
  <si>
    <t>Statements of Operations - USD ($)</t>
  </si>
  <si>
    <t>3 Months Ended</t>
  </si>
  <si>
    <t>6 Months Ended</t>
  </si>
  <si>
    <t>9 Months Ended</t>
  </si>
  <si>
    <t>Sep. 30, 2015</t>
  </si>
  <si>
    <t>Jun. 30, 2015</t>
  </si>
  <si>
    <t>Mar. 31, 2015</t>
  </si>
  <si>
    <t>Statements Of Operations</t>
  </si>
  <si>
    <t>Revenue</t>
  </si>
  <si>
    <t>Cost of Revenue</t>
  </si>
  <si>
    <t>Gross Profit</t>
  </si>
  <si>
    <t>Ordinary Income/Expense</t>
  </si>
  <si>
    <t>Expense</t>
  </si>
  <si>
    <t>General and Administrative</t>
  </si>
  <si>
    <t>Sales/Marketing</t>
  </si>
  <si>
    <t>Intellectual Property</t>
  </si>
  <si>
    <t>Professional Services</t>
  </si>
  <si>
    <t>Research &amp; Development</t>
  </si>
  <si>
    <t>Depreciation</t>
  </si>
  <si>
    <t>Impairment Expense</t>
  </si>
  <si>
    <t>Total Expense</t>
  </si>
  <si>
    <t>Loss on Investment</t>
  </si>
  <si>
    <t>Net loss</t>
  </si>
  <si>
    <t>Components of Comprehensive (Income)/ Loss:</t>
  </si>
  <si>
    <t>(Gain)/Loss on long-term Investment</t>
  </si>
  <si>
    <t>Comprehensive loss</t>
  </si>
  <si>
    <t>Loss per Share - basic and diluted</t>
  </si>
  <si>
    <t>Shares Outstanding - basic and diluted</t>
  </si>
  <si>
    <t>Statements of Cash Flow - USD ($)</t>
  </si>
  <si>
    <t>OPERATING ACTIVITIES</t>
  </si>
  <si>
    <t>Adjustments to reconcile Net lncome to net cash used by operations:</t>
  </si>
  <si>
    <t>Stock compensation</t>
  </si>
  <si>
    <t>Impairment on long-term investment</t>
  </si>
  <si>
    <t>Net cash used by Operating Activities</t>
  </si>
  <si>
    <t>INVESTING ACTIVITIES</t>
  </si>
  <si>
    <t>Purchase of property and equipment</t>
  </si>
  <si>
    <t>Long-term Investments</t>
  </si>
  <si>
    <t>Net cash provided by Investing Activities</t>
  </si>
  <si>
    <t>FINANCING ACTIVITIES</t>
  </si>
  <si>
    <t>Proceeds from sale of common stock</t>
  </si>
  <si>
    <t>Proceeds from convertible notes payable</t>
  </si>
  <si>
    <t>Line of Credit - Shareholder, net</t>
  </si>
  <si>
    <t>Line of Credit Payments</t>
  </si>
  <si>
    <t>Proceeds from Shareholder Loan</t>
  </si>
  <si>
    <t>Net cash provided by Financing Activities</t>
  </si>
  <si>
    <t>Net cash increase for period</t>
  </si>
  <si>
    <t>Cash at beginning of period</t>
  </si>
  <si>
    <t>Cash at end of period</t>
  </si>
  <si>
    <t>Supplemental Disclosure</t>
  </si>
  <si>
    <t>Interest paid</t>
  </si>
  <si>
    <t>Non-Cash Transactions:</t>
  </si>
  <si>
    <t>Long-Term Investment</t>
  </si>
  <si>
    <t>Conversion of Debt to Common Stock</t>
  </si>
  <si>
    <t>Repayment of line of credit - shareholder in Common Stock</t>
  </si>
  <si>
    <t>Unrealized loss on available for sale securities</t>
  </si>
  <si>
    <t>Statements of Changes in Shareholders’ Equity (Deficit) - USD ($)</t>
  </si>
  <si>
    <t>Common Stock</t>
  </si>
  <si>
    <t>Accumulated Other Comprehensive Gain (Loss)</t>
  </si>
  <si>
    <t>Total</t>
  </si>
  <si>
    <t>Beginning balance, Shares at Dec. 31, 2014</t>
  </si>
  <si>
    <t>Beginning balance, Amount at Dec. 31, 2014</t>
  </si>
  <si>
    <t>Shares issued for services, Shares</t>
  </si>
  <si>
    <t>Shares issued for services, Amount</t>
  </si>
  <si>
    <t>Shares issued for related party debt, Shares</t>
  </si>
  <si>
    <t>Shares issued for related party debt, Amount</t>
  </si>
  <si>
    <t>Shares Issued for cash, Shares</t>
  </si>
  <si>
    <t>Shares Issued for cash, Amount</t>
  </si>
  <si>
    <t>Net Other Comprehensive income</t>
  </si>
  <si>
    <t>Net Loss</t>
  </si>
  <si>
    <t>Ending balance, Shares at Dec. 31, 2015</t>
  </si>
  <si>
    <t>Ending balance, Amount at Dec. 31, 2015</t>
  </si>
  <si>
    <t>Ending balance, Amount at Mar. 31, 2016</t>
  </si>
  <si>
    <t>Beginning balance, Shares at Dec. 31, 2015</t>
  </si>
  <si>
    <t>Beginning balance, Amount at Dec. 31, 2015</t>
  </si>
  <si>
    <t>Ending balance, Amount at Jun. 30, 2016</t>
  </si>
  <si>
    <t>Ending balance, Amount at Sep. 30, 2016</t>
  </si>
  <si>
    <t>Shares issued for debt, Shares</t>
  </si>
  <si>
    <t>Shares issued for debt, Amount</t>
  </si>
  <si>
    <t>Ending balance, Shares at Dec. 31, 2016</t>
  </si>
  <si>
    <t>Ending balance, Amount at Dec. 31, 2016</t>
  </si>
  <si>
    <t>Beginning balance, Amount at Mar. 31, 2016</t>
  </si>
  <si>
    <t>SUMMARY OF SIGNIFICANT ACCOUNTING POLICIES</t>
  </si>
  <si>
    <t>Notes to Financial Statements</t>
  </si>
  <si>
    <t>Estimates
Cash
Income
tax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Fair
Value of Financial Instruments - The Company’s financial instruments as defined by FASB ASC 825-10-50 include cash, investments,
and accounts payable and notes payable. All instruments are accounted for on a historical cost basis, which, due to the short
maturity of these financial instruments, approximates fair value at March 31, June 30, and September 30, 2016.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March 31, June
30 and September 30, 2016. Impairment
of Long-Lived Assets Earnings
Per Share Information Share
Based Expenses 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 Recent
accounting pronouncement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NATURE
OF OPERATIONS AND ORGANIZATION: Signal Advance, Inc. (the Company) was incorporated in Texas on June 4, 1992, is an engineering
product and procedure development and consulting firm focused on the development of applications for emerging technologies. The
Company has significant experience in computer technology, distributed information systems, and data acquisition and analysis
systems, as well as, medical education, intellectual property protection and medical-legal litigation support. The Company has
focused its resources on the improvement of signal detection systems through the development and refinement of its proprietary
“Signal Advance” technology which has potential application in a wide range of medical applications, as well as applications
outside of biomedicine. The
costs incurred in acquiring intellectual property assignments as well as the pursuit of domestic and international patent and
trademark protection are expensed (included as “Intellectual Property” under expenses on the Statements of Operations
for the years ended December 31, 2016, 2015, and 2014. These costs include expenses to prepare and prosecute patent applications
and protect the IP, include filing and issuance fees, fees for consultants, experts, advisors, patent attorneys, including foreign
associates, patent applications, claims and other amendments, responses to office actions, etc. Any patent infringement case may
hinder the Company’s ability to generate revenues. CASH
AND CASH EQUIVALENTS: The Company considers all highly liquid investments purchased with an original maturity of three months
or less to be cash equivalents. INTANGIBLE
ASSETS OR LONG LIVED ASSETS: The Company anticipates amortizing intangible assets over their estimated useful lives unless such
lives are deemed indefinite. Amortized intangible assets are tested for impairment based on undiscounted cash flows, and, if impaired,
written down to fair value based on either discounted cash flows or appraised values. Intangible assets with indefinite lives
are tested annually for impairment and written down to fair value as required. No impairment of intangible assets has been identified
during any of the periods presented. USE
OF ESTIMATES IN FINANCIAL STATEMENT PREPARATION: The preparation of the financial statements in conformity with accounting principles
generally accepted in the United States of America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financial statements include amounts
and all adjustments that, in the opinion of management and based on management’s best estimates and judgments, are necessary
to make the financial statement not misleading. Actual results could differ from those estimates. AVAILABLE
FOR SALE SECURITIES: The Company holds certain investments that are treated as available-for-sale securities (FASB ASC 320-10-25)
and stated at their fair market values. All investments are available for current operations and are classified as other assets
in the balance sheet. Unrealized holding gains and losses are included as a component of other comprehensive income (loss) until
realized (FASB ASC 320-35-1). Realized gains and losses are included in ‘Other Income (Loss)’ in the income statement. INVESTMENTS
IN A LIMITED LIABILITY COMPANY: The Company held a minor investment (3%) in a Limited Liability Company (LLC). The equity method
of accounting for investments in general partnerships is generally appropriate for accounting by limited partners for their investments
in limited partnerships. The Company’s interest is sufficiently minor as a limited partner that the Company has virtually
no influence over the operating and financial policies of the LLC. As such, accounting for the investment using the cost method
is appropriate. Under the cost method, income recognized by the investor is limited to distributions received, except that distributions
that exceed the investor’s share of earnings after the date of the investment are applied to reduce the carrying value of
the investment (FASB-ASC 970-323-25). Adjustments
are made for impairment annually based on an impairment analysis per ASC 350-20-65-1 where the Company compares whether the fair
value of the investment is less than its carrying amount which would result in impairment. The Company has recognized impairment
as the LLC has discontinued operation, and no commercial activity is anticipated in the foreseeable future. As such, an adjustment
for impairment was made during the year ended December 31, 2015 for the entire carrying value of $21,438. RESEARCH
AND DEVELOPMENT: Research and development costs are expensed as incurred until technological feasibility can be determined (FASB
ASC 730-10-25). Upfront and milestone payments made to third parties in connection with research and development collaborations
are expensed as incurred up to the point of regulatory approval, marketability, licensing, lease, or sale when the net present
value and useful life is able to be determined. Payments made to third parties subsequent to the aforementioned events will be
capitalized. Amounts capitalized for such payments will be included in other intangibles, less the net of the accumulated amortization,
once their useful lives can be determined. REVENUE
RECOGNITION: The Company revenues are generated by: 1) Providing consulting services; 2) Licensing intellectual property; and
3) Providing consulting services to licensees to facilitate implementation. Revenue is not recognized until it is realized or
realizable and earned. The Company recognizes as revenue the fees charged clients as referenced below when 1) persuasive evidence
of an arrangement exists, 2) the fees charged as royalties and/or for services are substantially fixed or determinable during
the period in which services are provided or royalties are collected, 3) the Company and its clients understand the specific nature
and terms of the agreed upon transactions, and 4) collectability is reasonable assured after services have been rendered, or according
to a royalty payment schedule. Consulting
Revenue - For revenues generated by providing engineering, scientific and medical/legal consulting services. Services are charged
at an hourly rate and clients are charged and revenue is recognized monthly. License
Revenue - As part of the Company’s business model and as a result of the Company’s on-going investment in research
and development, the Company plans to license and sell the rights to certain of its intellectual property (IP) including internally
developed patents, trade secrets and technological know-how. Certain
transfers of IP to third parties may be licensing/royalty-based, transaction-based, or other forms of transfer. Licensing/royalty-based
fees involve transfers in which the company earns the income over time, as a lump-sum payment or the amount of income is not fixed
or determinable until the licensee sells future related products (i.e., variable royalty, based upon licensee’s revenue).
Accordingly, following delivery and or legal conveyance of rights to the aforementioned IP to the client, and following inception
of the license term, revenue is recognized in a manner consistent with the nature of the transaction and the earnings process. Combined
License/Consulting Revenue - in certain circumstances the license agreement will also include consulting services to facilitate
the use of the Company’s IP, in which case the arrangement may include multiple deliverables. If the client is dependent
on the consulting services of the Company to bring value to the license then the license and consulting services will be considered
a single unit of accounting. If, however, the license has value to the client, independent of the consulting services provided
by the Company, then each deliverable has value on a standalone basis. As such each delivered item or items shall be considered
a separate unit of accounting (FASB ASC 605-25). Alternatively,
license terms may contain a citation of milestones of achievement by the licensee. Each milestone may be tied to an increase in
the minimum royalty. Under these circumstances, the deliverable, or unit of accounting, consideration may be contingent on the
substantive achievement of one or more milestones. As such, revenue is recognized in its entirety in the period in which the milestone
is achieved (FASB ASC 605-28). During
the years ended December 31, 2016, 2015 and 2014, the Company recognized no revenue. PROPERTY
AND EQUIPMENT: Fixed Assets (land, buildings and equipment) are carried at cost less accumulated depreciation. Depreciation is
based on the estimated service lives of depreciable assets and is provided using the straight line method. In the case of disposals,
assets and related depreciation are removed from the accounts, and the net amounts, less proceeds from disposal, are included
in income. INCOME
TAXES: The Company takes an asset and liability approach to financial accounting and reporting for income taxe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assure full realization (FASB ASC 740). As of both December 31, 2016
and 2015, the Company recorded a valuation allowance that reduced its deferred tax assets to zero. CONCENTRATIONS
OF CREDIT RISK: Financial instruments which potentially subject the Company to significant concentrations of credit risk consist
primarily of investment securities. Investment securities are exposed to various risks, such as interest rate, market and credit
risks. Due to the level of risk associated with certain investment securities, it is reasonably possible that changes in the values
of investment securities can occur in the near term and that each change could materially affect the amounts reported in the financial
statement. GOING
CONCERN: The Company is currently conducting operations. However, it has not yet generated sufficient operating revenue to fund
its development activities to date. As such, the Company has relied on funding by the Company’s President and the sale of
its common stock. There is a substantial doubt that the Company will generate sufficient revenues in future years to meet its
operating cash requirements. Accordingly, the Company’s ability to continue operations in the short-term depends on its
success in obtaining equity or debt financing in an amount sufficient to support its operations. This could raise doubt as to
its ability to continue as a going concern. The financial statements do not include any adjustments that might result from this
uncertainty.</t>
  </si>
  <si>
    <t>QUARTERLY FINANCIAL INFORMATION</t>
  </si>
  <si>
    <t xml:space="preserve">QUARTERLY
FINANCIAL INFORMATION Basis
of Presentation - include adjustments, of </t>
  </si>
  <si>
    <t>INTELLECTUAL PROPERTY</t>
  </si>
  <si>
    <t>Intellectual
property protection is being pursued for the specifically identifiable intellectual property (IP) termed Signal Advance technology.
The patents are filed in the name of the inventor, Chris M. Hymel, Ph.D., the Company President and assigned by Dr. Hymel (Assignor)
to the Company (Assignee) under an Intellectual Property Assignment Agreement. The following table lists the patent applications
and issued patents and their respective status:
Patent Office Patent or Appl. No. Status
United States 8452544 Granted May 2013
China ZL 200880015288.2 Granted Nov. 2012
Europe EP 2137817 Granted Jan. 2017
Mexico 325278 Granted Apr. 2014
India 3465/KOLNP/2009 Under examination Additional patent submissions related to specific
applications, Signal Advance circuit configurations, and signal processing techniques as well as claims related to the Neural training
system technology are under consideration. The
IP derives from an assignment of the IP in the form of a patent application filed with the United States Patent and Trademark
Office as well as any patents which issue as a result of U.S. and related international patent applications. As
ASSIGNEE, the Company is responsible for:
1) funding and executing
activities required for any regulatory approval, development, implementation and commercialization;
2) introducing assigned
products which incorporate the patent pending or patented technology to the commercial market;
3) make its best efforts
to: a) develop and market assigned products and services, and, b) increase and extend the commercialization of assigned products,
and
4) commence the advertising
and marketing assigned products not later than 24 months following the granting of the patent The
assignment was privately negotiated between the Company’s President, Dr. Hymel (Assignor) and the remaining members of the
board of directors for the Company (Assignee). Consideration to acquire the IP rights, in the form of equity (specifically 1,525,000
shares of SA common stock, to date) was expensed as the assignment is considered a transaction between entities under common control
(FASB ASC 805-50-30-5,6). The value of the common stock issued in exchange for the equity was based on the most recent private
sales of stock (FASB ASC 505-50-30-6). In addition, royalties are payable to Assignor on net sales and/or license fees as follows:
a) &lt;$10M: 6%; b) $10-$25M: 8%, and c)&gt;$25M: 10%. Assignor’s remedy for non-payment is the termination of the assignment.</t>
  </si>
  <si>
    <t>GOING CONCERN</t>
  </si>
  <si>
    <t>The
Company is currently conducting operations. However, it has not yet generated sufficient operating revenue to fund its development
activities to date. As such, the Company has relied on funding by the Company’s President and the sale of its common stock.
There is a substantial doubt that the Company will generate sufficient revenues in future years to meet its operating cash requirements.
Accordingly, the Company’s ability to continue operations in the short-term depends on its success in obtaining equity or
debt financing in an amount sufficient to support its operations. This could raise doubt as to its ability to continue as a going
concern. The financial statements do not include any adjustments that might result from this uncertainty.</t>
  </si>
  <si>
    <t>AVAILABLE FOR SALE SECURITIES</t>
  </si>
  <si>
    <t xml:space="preserve">Approximate
cost and fair value of available for sale securities (acquired January 10, 2011) as of December 31, 2015 and 2014 are as follows:
Cost
Gross Gain(Loss) Fair
Value
Equity
Securities Available for Sale Dec.
31, 2015 $ 25,000 $ (25,000 ) -
Equity
Securities Available for Sale Dec. 31, 2014 $ 25,000 $ (25,000 ) - </t>
  </si>
  <si>
    <t>PROPERTY AND EQUIPMENT</t>
  </si>
  <si>
    <t>Property
and equipment as of December 31, 2016, 2015 and 2014 are summarized as follows:
2016 2015 2014
Cost
/ Basis $ 129,497 $ 129,267 $ 128,475
Accumulated
depreciation (126,720 ) (125,314 ) (123,745 )
Total
property and equipment, net $ 2,777 $ 3,953 $ 4,730 Depreciation
expense during the years ended December 31, 2016, 2015 and 2014 were $1,406, $1,570 and $1,851, respectively.</t>
  </si>
  <si>
    <t>INCOME TAXES</t>
  </si>
  <si>
    <t>The
Company follows ASC 740-10-50 “Accounting for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periods ending:
December
31, 2016 December
31, 2015 December
31, 2014
Federal
income tax benefit attributed to:
Net
operating loss 39,420 63,320 277,000
Valuation
allowance (39,420 ) (63,320 ) (277,000 )
Net
benefit - - -
The
cumulative tax effect at the rate of 21% of significant items
comprising our net deferred tax amount is as follows: December
31, 2016 December
31, 2015 December
31, 2014
Deferred
tax attributed:
Net
operating loss carryover 1,167,461 1,129,616 1,726,400
Less:
change in valuation allowance (1,167,461 ) (1,129,616 ) (1,726,400 )
Net
deferred tax asset - - - At
December 31, 2016, the Company had an unused net operating loss carry-forward approximating $5,560,000 that is available to offset
future taxable income; the loss carry-forwards will start to expire in 2028.</t>
  </si>
  <si>
    <t>LINE OF CREDIT - SHAREHOLDER</t>
  </si>
  <si>
    <t>The
President has loaned funds to the Company under the terms of a Line of Credit Promissory Note negotiated with, and approved by,
the Board of Directors. The line of credit is due on demand, unsecured, and bears interest at 2.5% per quarter. As
of March 31, June 30 and September 30, 2016, the amount outstanding was $30,777, $4,307 and $18,704.</t>
  </si>
  <si>
    <t>The
Company took out a short-term in the amount of $2,500 from one of its Directors/shareholders. This loan bore an interest of 2.5%
per quarter. The loan, including accrued interest of $126.50, was paid in full by the issuance of 26,265 shares of Common Stock.</t>
  </si>
  <si>
    <t>SHORT-TERM LOAN - SHAREHOLDER</t>
  </si>
  <si>
    <t>FACILITIES LEASE</t>
  </si>
  <si>
    <t>The
Company currently leases office space, from its president, on a month to month basis at a rate of $700 per month. Rental expense
amounted to $2,100 for each of the quarters ended September 30, 2016.</t>
  </si>
  <si>
    <t>The
Company currently leases office space, from its president, on a month to month basis at a rate of $700 per month. Rental expense
amounted to $8,400 for the years ended December 31, 2016, 2015 and 2014.</t>
  </si>
  <si>
    <t>EQUITY</t>
  </si>
  <si>
    <t xml:space="preserve">During the nine months ended September 30,
2016, the Company made the following Common Stock issuances: During the three months ended March 31, 2016,
200,000 shares of common stock valued at $20,000 to consultants in exchange for services. 15,000 shares of Common stock were sold
for $1,500 cash. During the three months ended June 30, 2016,
issued 657,000 shares of common stock to repay $65,700 of related party line of credit. 10,000 shares of Common stock were sold
for $1,000 cash. During the three months ended September 30,
2016, issued 91,265 shares of common stock to repay $9,127 of related party line of credit. 150,000 shares of Common stock were
sold for $15,000 cash and 129,000 shares of common stock valued at $12,900 for services. Subsequent to September 30, 2016, the Company
issued 500,000 shares of common stock to repay $40,000 of related party line of credit. During the year ended December 31, 2017, the
Company made the following Common Stock issuances:
1) 275,000 shares of common stock valued at $27,500 to consultants in exchange for services.
2) 80,000 shares of common stock valued at $8,000 to Officers and Directors in exchange for services.
3) 770,000 shares of common stock valued at $77,000 to partially repay the related party line of credit.
4) 753,000 shares of Common stock were sold for $75,300 cash. From January 1, 2018 through the date of this
report, the Company made the following stock issuances:
1) 2,000,000 shares of common stock valued at $100,000 to partially repay the line of credit-shareholder balance.
2) 100,000 shares of common stock valued at $8,000 to Officers and members of the Board of Directors in exchange for services.
3) 50,000 shares of common stock valued at $2,500 to consultants in exchange for services </t>
  </si>
  <si>
    <t>In
the year ended December 31, 2015, the Company made the following Common Stock issuances:
1) 91,317 shares of
common stock valued at $75,488 to six consultants in exchange for services.
2) 222,850 shares of
common stock valued at $139,638 to partially repay the related party line of credit.
3) 59,000 shares of
common stock valued at $33,750 to Directors in exchange for services.
4) 2,500 shares of
common stock valued at $1,875 for cash. During
the year ended December 31, 2016, the Company made the following Common Stock issuances:
1) 329,000 shares of
common stock valued at $32,900 to consultants in exchange for services.
2) 1,215,000 shares
of common stock valued at $111,500 to partially repay the related party line of credit.
3) 33,265 shares of
common stock valued at $3,327 to a short-term loan from a Director/shareholder.
4) 175,000 shares of
Common stock were sold for $17,500 cash. Subsequent
to December 31, 2016, the Company made the following stock Issuances: During
the year ended December 31, 2017, the Company made the following Common Stock issuances:
1) 275,000 shares of
common stock valued at $27,500 to consultants in exchange for services.
2) 80,000 shares of
common stock valued at $8,000 to Officers and Directors in exchange for services.
3) 770,000 shares of
common stock valued at $77,000 to partially repay the related party line of credit.
4) 753,000 shares of
Common stock were sold for $75,300 cash. From January 1, 2018 through the date of this
report, the Company made the following stock issuances:
1) 2,000,000 shares of common stock valued at $100,000 to partially repay the line of credit-shareholder balance.
2) 100,000 shares of common stock valued at $8,000 to Officers and members of the Board of Directors in exchange for services.
3) 50,000 shares of common stock valued at $2,500 to consultants in exchange for services</t>
  </si>
  <si>
    <t>SUMMARY OF SIGNIFICANT ACCOUNTING POLICIES (Policy)</t>
  </si>
  <si>
    <t>Summary Of Significant Accounting Policies</t>
  </si>
  <si>
    <t>NATURE OF OPERATIONS AND ORGANIZATION</t>
  </si>
  <si>
    <t>Signal
Advance, Inc. (the Company) was incorporated in Texas on June 4, 1992, is an engineering product and procedure development and
consulting firm focused on the development of applications for emerging technologies. The Company has significant experience in
computer technology, distributed information systems, and data acquisition and analysis systems, as well as, medical education,
intellectual property protection and medical-legal litigation support. The Company has focused its resources on the improvement
of signal detection systems through the development and refinement of its proprietary “Signal Advance” technology
which has potential application in a wide range of medical applications, as well as applications outside of biomedicine. The costs
incurred in acquiring intellectual property assignments as well as the pursuit of domestic and international patent and trademark
protection are expensed (included as “Intellectual Property” under expenses on the Statements of Operations for the
years ended December 31, 2016, 2015, and 2014. These costs include expenses to prepare and prosecute patent applications and protect
the IP, include filing and issuance fees, fees for consultants, experts, advisors, patent attorneys, including foreign associates,
patent applications, claims and other amendments, responses to office actions, etc. Any patent infringement case may hinder the
Company’s ability to generate revenues.</t>
  </si>
  <si>
    <t>CASH AND CASH EQUIVALENTS</t>
  </si>
  <si>
    <t>Cash and cash
equivalents include short-term, highly liquid investments with maturities of less than three months when acquired.</t>
  </si>
  <si>
    <t>The Company
considers all highly liquid investments purchased with an original maturity of three months or less to be cash equivalents.</t>
  </si>
  <si>
    <t>INTANGIBLE ASSETS OR LONG LIVED ASSETS</t>
  </si>
  <si>
    <t>The Company
reviews its long-lived assets and certain identifiable intangibles for impairment when events or changes in circumstances indicate
that the carrying amount of the assets may not be recoverable. Recoverability of assets to be held and used is measured by a comparison
of the carrying amounts of the assets to future net cash flows expected to be generated by the assets. If such assets are considered
impaired, the impairment to be recognized is measured by the amount by which the carrying amount of the assets exceed the fair
value of the assets based on estimated future cash flows.</t>
  </si>
  <si>
    <t>The
Company anticipates amortizing intangible assets over their estimated useful lives unless such lives are deemed indefinite. Amortized
intangible assets are tested for impairment based on undiscounted cash flows, and, if impaired, written down to fair value based
on either discounted cash flows or appraised values. Intangible assets with indefinite lives are tested annually for impairment
and written down to fair value as required. No impairment of intangible assets has been identified during any of the periods presented.</t>
  </si>
  <si>
    <t>USE OF ESTIMATES IN FINANCIAL STATEMENT PREPARATION</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preparation
of the financial statements in conformity with accounting principles generally accepted in the United States of America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financial statements include amounts and all adjustments that, in the opinion of management and based
on management’s best estimates and judgments, are necessary to make the financial statement not misleading. Actual results
could differ from those estimates.</t>
  </si>
  <si>
    <t>The Company holds certain investments
that are treated as available-for-sale securities (FASB ASC 320-10-25) and stated at their fair market values. All investments
are available for current operations and are classified as other assets in the balance sheet. Unrealized holding gains and losses
are included as a component of other comprehensive income (loss) until realized (FASB ASC 320-35-1). Realized gains and losses
are included in ‘Other Income (Loss)’ in the income statement.</t>
  </si>
  <si>
    <t>INVESTMENTS IN A LIMITED LIABILITY COMPANY</t>
  </si>
  <si>
    <t>The
Company held a minor investment (3%) in a Limited Liability Company (LLC). The equity method of accounting for investments in
general partnerships is generally appropriate for accounting by limited partners for their investments in limited partnerships.
The Company’s interest is sufficiently minor as a limited partner that the Company has virtually no influence over the operating
and financial policies of the LLC. As such, accounting for the investment using the cost method is appropriate. Under the cost
method, income recognized by the investor is limited to distributions received, except that distributions that exceed the investor’s
share of earnings after the date of the investment are applied to reduce the carrying value of the investment (FASB-ASC 970-323-25). Adjustments
are made for impairment annually based on an impairment analysis per ASC 350-20-65-1 where the Company compares whether the fair
value of the investment is less than its carrying amount which would result in impairment. The Company has recognized impairment
as the LLC has discontinued operation, and no commercial activity is anticipated in the foreseeable future. As such, an adjustment
for impairment was made during the year ended December 31, 2015 for the entire carrying value of $21,438.</t>
  </si>
  <si>
    <t>RESEARCH AND DEVELOPMENT</t>
  </si>
  <si>
    <t>Research and
development costs are expensed as incurred until technological feasibility can be determined (FASB ASC 730-10-25). Upfront and
milestone payments made to third parties in connection with research and development collaborations are expensed as incurred up
to the point of regulatory approval, marketability, licensing, lease, or sale when the net present value and useful life is able
to be determined. Payments made to third parties subsequent to the aforementioned events will be capitalized. Amounts capitalized
for such payments will be included in other intangibles, less the net of the accumulated amortization, once their useful lives
can be determined.</t>
  </si>
  <si>
    <t>REVENUE RECOGNITION</t>
  </si>
  <si>
    <t>The
Company revenues are generated by: 1) Providing consulting services; 2) Licensing intellectual property; and 3) Providing consulting
services to licensees to facilitate implementation. Revenue is not recognized until it is realized or realizable and earned. The
Company recognizes as revenue the fees charged clients as referenced below when 1) persuasive evidence of an arrangement exists,
2) the fees charged as royalties and/or for services are substantially fixed or determinable during the period in which services
are provided or royalties are collected, 3) the Company and its clients understand the specific nature and terms of the agreed
upon transactions, and 4) collectability is reasonable assured after services have been rendered, or according to a royalty payment
schedule. Consulting
Revenue - For revenues generated by providing engineering, scientific and medical/legal consulting services. Services are charged
at an hourly rate and clients are charged and revenue is recognized monthly. License
Revenue - As part of the Company’s business model and as a result of the Company’s on-going investment in research
and development, the Company plans to license and sell the rights to certain of its intellectual property (IP) including internally
developed patents, trade secrets and technological know-how. Certain
transfers of IP to third parties may be licensing/royalty-based, transaction-based, or other forms of transfer. Licensing/royalty-based
fees involve transfers in which the company earns the income over time, as a lump-sum payment or the amount of income is not fixed
or determinable until the licensee sells future related products (i.e., variable royalty, based upon licensee’s revenue).
Accordingly, following delivery and or legal conveyance of rights to the aforementioned IP to the client, and following inception
of the license term, revenue is recognized in a manner consistent with the nature of the transaction and the earnings process. Combined
License/Consulting Revenue - in certain circumstances the license agreement will also include consulting services to facilitate
the use of the Company’s IP, in which case the arrangement may include multiple deliverables. If the client is dependent
on the consulting services of the Company to bring value to the license then the license and consulting services will be considered
a single unit of accounting. If, however, the license has value to the client, independent of the consulting services provided
by the Company, then each deliverable has value on a standalone basis. As such each delivered item or items shall be considered
a separate unit of accounting (FASB ASC 605-25). Alternatively,
license terms may contain a citation of milestones of achievement by the licensee. Each milestone may be tied to an increase in
the minimum royalty. Under these circumstances, the deliverable, or unit of accounting, consideration may be contingent on the
substantive achievement of one or more milestones. As such, revenue is recognized in its entirety in the period in which the milestone
is achieved (FASB ASC 605-28). During the
years ended December 31, 2016, 2015 and 2014, the Company recognized no revenue</t>
  </si>
  <si>
    <t>Fixed Assets
(land, buildings and equipment) are carried at cost less accumulated depreciation. Depreciation is based on the estimated service
lives of depreciable assets and is provided using the straight line method. In the case of disposals, assets and related depreciation
are removed from the accounts, and the net amounts, less proceeds from disposal, are included in income.</t>
  </si>
  <si>
    <t>The
Company accounts for income taxes under ASC 740 “Income Taxes” which codified SFAS 109, “Accounting for Income
Taxes” and FIN 48 “Accounting for Uncertainty in Income Taxes – an Interpretation of FASB Statement No.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The Company
takes an asset and liability approach to financial accounting and reporting for income taxe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periods
in which they are expected to affect taxable income. Valuation allowances are established, if necessary, to reduce the deferred
tax asset to the amount that will assure full realization (FASB ASC 740). As of both December 31, 2016 and 2015, the Company recorded
a valuation allowance that reduced its deferred tax assets to zero.</t>
  </si>
  <si>
    <t>CONCENTRATIONS OF CREDIT RISK</t>
  </si>
  <si>
    <t>Financial
instruments which potentially subject the Company to significant concentrations of credit risk consist primarily of investment
securities. Investment securities are exposed to various risks, such as interest rate, market and credit risks. Due to the level
of risk associated with certain investment securities, it is reasonably possible that changes in the values of investment securities
can occur in the near term and that each change could materially affect the amounts reported in the financial statement.</t>
  </si>
  <si>
    <t>The Company
is currently conducting operations. However, it has not yet generated sufficient operating revenue to fund its development activities
to date. As such, the Company has relied on funding by the Company’s President and the sale of its common stock. There is
a substantial doubt that the Company will generate sufficient revenues in future years to meet its operating cash requirements.
Accordingly, the Company’s ability to continue operations in the short-term depends on its success in obtaining equity or
debt financing in an amount sufficient to support its operations. This could raise doubt as to its ability to continue as a going
concern. The financial statements do not include any adjustments that might result from this uncertainty.</t>
  </si>
  <si>
    <t>Fair Value of Financial Instruments</t>
  </si>
  <si>
    <t>The
Company’s financial instruments as defined by FASB ASC 825-10-50 include cash, investments, and accounts payable and notes
payable. All instruments are accounted for on a historical cost basis, which, due to the short maturity of these financial instruments,
approximates fair value at March 31, June 30, and September 30, 2016. 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reporting entity to develop its own assumptions. The Company
does not have any assets or liabilities measured at fair value on a recurring or nonrecurring basis at March 31, June 30 and September
30, 2016.</t>
  </si>
  <si>
    <t>Earnings Per Share Information</t>
  </si>
  <si>
    <t>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For purposes of the earnings per share calculation, we consider
shares to be issued as issued shares as of the date the shares are earne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si>
  <si>
    <t>Share Based Expenses</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Recent accounting pronouncements</t>
  </si>
  <si>
    <t>In
August 2014, the FASB issued a new Accounting Standards Update, Presentation of Financial Statements—Going Concern (Subtopic
205-40): Disclosure of Uncertainties about an Entity’s Ability to Continue as a Going Concern (ASU 2014-15).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plans
to adopt this guidance effective March 31, 2018. The Company has not identified any changes to this guidance that upon adoption
will have a material effect on its cash flows.</t>
  </si>
  <si>
    <t>INTELLECTUAL PROPERTY (Tables)</t>
  </si>
  <si>
    <t>Intellectual Property Tables Abstract</t>
  </si>
  <si>
    <t>Schedule of patent application issued</t>
  </si>
  <si>
    <t>Patent
Office Patent
or Appl. No. Status
United States 8452544 Granted May 2013
China ZL 200880015288.2 Granted Nov. 2012
Europe EP 2137817 Granted Jan. 2017
Mexico 325278 Granted Apr. 2014
India 3465/KOLNP/2009 Under examination</t>
  </si>
  <si>
    <t>AVAILABLE FOR SALE SECURITIES (Tables)</t>
  </si>
  <si>
    <t>Available For Sale Securities</t>
  </si>
  <si>
    <t>Schedule of cost and fair value of available for sale securities</t>
  </si>
  <si>
    <t xml:space="preserve">Cost
Gross Gain(Loss) Fair
Value
Equity
Securities Available for Sale Dec.
31, 2015 $ 25,000 $ (25,000 ) -
Equity
Securities Available for Sale Dec. 31, 2014 $ 25,000 $ (25,000 ) - </t>
  </si>
  <si>
    <t>PROPERTY AND EQUIPMENT (Tables)</t>
  </si>
  <si>
    <t>Property And Equipment</t>
  </si>
  <si>
    <t>Schedule of property and equipment</t>
  </si>
  <si>
    <t xml:space="preserve">2016 2015 2014
Cost
/ Basis $ 129,497 $ 129,267 $ 128,475
Accumulated
depreciation (126,720 ) (125,314 ) (123,745 )
Total
property and equipment, net $ 2,777 $ 3,953 $ 4,730 </t>
  </si>
  <si>
    <t>INCOME TAXES (Tables)</t>
  </si>
  <si>
    <t>Income Taxes</t>
  </si>
  <si>
    <t>Schedule of Federal income tax benefit</t>
  </si>
  <si>
    <t xml:space="preserve">December
31, 2016 December
31, 2015 December
31, 2014
Federal
income tax benefit attributed to:
Net
operating loss 39,420 63,320 277,000
Valuation
allowance (39,420 ) (63,320 ) (277,000 )
Net
benefit - - - </t>
  </si>
  <si>
    <t>Schedule of comprising net deferred tax amount</t>
  </si>
  <si>
    <t xml:space="preserve">The
cumulative tax effect at the rate of 21% of significant items
comprising our net deferred tax amount is as follows: December
31, 2016 December
31, 2015 December
31, 2014
Deferred
tax attributed:
Net
operating loss carryover 1,167,461 1,129,616 1,726,400
Less:
change in valuation allowance (1,167,461 ) (1,129,616 ) (1,726,400 )
Net
deferred tax asset - - - </t>
  </si>
  <si>
    <t>SUMMARY OF SIGNIFICANT ACCOUNTING POLICIES (Details Narrative) - USD ($)</t>
  </si>
  <si>
    <t>Summary Of Significant Accounting Policies Details Narrative Abstract</t>
  </si>
  <si>
    <t>Date of incorporation</t>
  </si>
  <si>
    <t>Jun. 4,
		1992</t>
  </si>
  <si>
    <t>State of incorporation</t>
  </si>
  <si>
    <t>Texas</t>
  </si>
  <si>
    <t>Percentage of minor investment in a Limited Liability Company (LLC)</t>
  </si>
  <si>
    <t>3.00%</t>
  </si>
  <si>
    <t>Adjustment for impairment</t>
  </si>
  <si>
    <t>INTELLECTUAL PROPERTY (Details) - Intellectual Property [Member]</t>
  </si>
  <si>
    <t>United States</t>
  </si>
  <si>
    <t>Patent or Appl. No.</t>
  </si>
  <si>
    <t>Status</t>
  </si>
  <si>
    <t>Granted May 2013</t>
  </si>
  <si>
    <t>China</t>
  </si>
  <si>
    <t>Granted Nov. 2012</t>
  </si>
  <si>
    <t>Europe</t>
  </si>
  <si>
    <t>Granted Jan. 2017</t>
  </si>
  <si>
    <t>Mexico</t>
  </si>
  <si>
    <t>Granted Apr. 2014</t>
  </si>
  <si>
    <t>India</t>
  </si>
  <si>
    <t>3465/KOLNP/2009</t>
  </si>
  <si>
    <t>Under examination</t>
  </si>
  <si>
    <t>INTELLECTUAL PROPERTY (Details Narrative)</t>
  </si>
  <si>
    <t>Dec. 31, 2016shares</t>
  </si>
  <si>
    <t>Intellectual Property Details Narrative Abstract</t>
  </si>
  <si>
    <t>Number of shares issued as consideration to acquire intellectual property rights</t>
  </si>
  <si>
    <t>Conditions for royalty payments</t>
  </si>
  <si>
    <t>Royalties are payable to Assignor on net sales and/or license fees as follows: a) &amp;lt;$10M: 6%; b) $10-$25M: 8%, and c)&amp;gt;$25M: 10%.&amp;lt;/font&gt;&amp;lt;/div&gt;</t>
  </si>
  <si>
    <t>AVAILABLE FOR SALE SECURITIES (Details) - USD ($)</t>
  </si>
  <si>
    <t>Available For Sale Securities Details Abstract</t>
  </si>
  <si>
    <t>Equity Securities Available for Sale, Cost Gross</t>
  </si>
  <si>
    <t>Equity Securities Available for Sale, Gain (Loss)</t>
  </si>
  <si>
    <t>Equity Securities Available for Sale, Fair Value</t>
  </si>
  <si>
    <t>PROPERTY AND EQUIPMENT (Details) - USD ($)</t>
  </si>
  <si>
    <t>Property And Equipment Details Abstract</t>
  </si>
  <si>
    <t>Cost / Basis</t>
  </si>
  <si>
    <t>Accumulated depreciation</t>
  </si>
  <si>
    <t>PROPERTY AND EQUIPMENT (Details Narrative) - USD ($)</t>
  </si>
  <si>
    <t>Property And Equipment Details Narrative Abstract</t>
  </si>
  <si>
    <t>Depreciation expense</t>
  </si>
  <si>
    <t>INCOME TAXES (Details) - USD ($)</t>
  </si>
  <si>
    <t>Federal income tax benefit attributed to:</t>
  </si>
  <si>
    <t>Net operating loss</t>
  </si>
  <si>
    <t>Valuation allowance</t>
  </si>
  <si>
    <t>Net benefit</t>
  </si>
  <si>
    <t>INCOME TAXES (Details 1) - USD ($)</t>
  </si>
  <si>
    <t>Deferred tax attributed:</t>
  </si>
  <si>
    <t>Net operating loss carryover</t>
  </si>
  <si>
    <t>Less: change in valuation allowance</t>
  </si>
  <si>
    <t>Net deferred tax asset</t>
  </si>
  <si>
    <t>INCOME TAXES (Details Narrative)</t>
  </si>
  <si>
    <t>Dec. 31, 2016USD ($)</t>
  </si>
  <si>
    <t>Income Taxes Details Narrative Abstract</t>
  </si>
  <si>
    <t>Operating loss carry-forward</t>
  </si>
  <si>
    <t>Loss carry forward, expiry year</t>
  </si>
  <si>
    <t>LINE OF CREDIT - SHAREHOLDER (Details Narrative) - USD ($)</t>
  </si>
  <si>
    <t>Dec. 31, 2018</t>
  </si>
  <si>
    <t>Dec. 31, 2017</t>
  </si>
  <si>
    <t>Interest rate on line of credit, per quarter</t>
  </si>
  <si>
    <t>2.50%</t>
  </si>
  <si>
    <t>Accrued interest</t>
  </si>
  <si>
    <t>Common stock shares issued upon extinguishment of line of credit</t>
  </si>
  <si>
    <t>Repayment of Line of Credit-Shareholder in Common Stock</t>
  </si>
  <si>
    <t>Subsequent Event [Member]</t>
  </si>
  <si>
    <t>SHORT-TERM LOAN - SHAREHOLDER (Details Narrative) - USD ($)</t>
  </si>
  <si>
    <t>Interest rate, per quarter</t>
  </si>
  <si>
    <t>Director [Member]</t>
  </si>
  <si>
    <t>Due from related party</t>
  </si>
  <si>
    <t>Shares issued for settlement of interest</t>
  </si>
  <si>
    <t>FACILITIES LEASE (Details Narrative) - USD ($)</t>
  </si>
  <si>
    <t>Facilities Lease</t>
  </si>
  <si>
    <t>Operating leases, monthly rental payment</t>
  </si>
  <si>
    <t>Rental expense</t>
  </si>
  <si>
    <t>EQUITY (Details Narrative)</t>
  </si>
  <si>
    <t>Sep. 30, 2016USD ($)shares</t>
  </si>
  <si>
    <t>Jun. 30, 2016USD ($)shares</t>
  </si>
  <si>
    <t>Mar. 31, 2016USD ($)shares</t>
  </si>
  <si>
    <t>Dec. 31, 2018USD ($)shares</t>
  </si>
  <si>
    <t>Dec. 31, 2017USD ($)shares</t>
  </si>
  <si>
    <t>Dec. 31, 2015USD ($)Numbershares</t>
  </si>
  <si>
    <t>Value of common stock issued for services</t>
  </si>
  <si>
    <t>Common stock issued to partially repay line of credit-shareholder balance (in shares) | shares</t>
  </si>
  <si>
    <t>Value of common stock issued to partially repay line of credit-shareholder balance</t>
  </si>
  <si>
    <t>Common stock issued during the period for cash, shares | shares</t>
  </si>
  <si>
    <t>Common stock issued during the period for cash, value</t>
  </si>
  <si>
    <t>Shareholder Member</t>
  </si>
  <si>
    <t>Common stock issued for services (in shares) | shares</t>
  </si>
  <si>
    <t>Related Party [Member]</t>
  </si>
  <si>
    <t>Consultant [Member]</t>
  </si>
  <si>
    <t>Number of consultants | Number</t>
  </si>
  <si>
    <t>Subsequent Event [Member] | Related Party [Member]</t>
  </si>
  <si>
    <t>Subsequent Event [Member] | Director [Member]</t>
  </si>
  <si>
    <t>Subsequent Event [Member] | Consulta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ZL &quot;#,##0.0_);_(&quot;ZL &quot;(#,##0.0)" numFmtId="166"/>
    <numFmt formatCode="_(&quot;EP &quot;#,##0_);_(&quot;EP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5450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4" t="s">
        <v>12</v>
      </c>
    </row>
    <row r="15" spans="1:2">
      <c r="A15" s="4" t="s">
        <v>22</v>
      </c>
      <c r="B15" s="4" t="s">
        <v>23</v>
      </c>
    </row>
    <row r="16" spans="1:2">
      <c r="A16" s="4" t="s">
        <v>24</v>
      </c>
      <c r="B16" s="4" t="s">
        <v>20</v>
      </c>
    </row>
    <row r="17" spans="1:2">
      <c r="A17" s="4" t="s">
        <v>25</v>
      </c>
      <c r="B17" s="5" t="n">
        <v>12407342</v>
      </c>
    </row>
    <row r="18" spans="1:2">
      <c r="A18" s="4" t="s">
        <v>26</v>
      </c>
      <c r="B18" s="6" t="n">
        <v>411865</v>
      </c>
    </row>
    <row r="19" spans="1:2">
      <c r="A19" s="4" t="s">
        <v>27</v>
      </c>
      <c r="B19" s="4" t="s">
        <v>28</v>
      </c>
    </row>
    <row r="20" spans="1:2">
      <c r="A20" s="4" t="s">
        <v>29</v>
      </c>
      <c r="B20" s="5" t="n">
        <v>2016</v>
      </c>
    </row>
    <row r="21" spans="1:2">
      <c r="A21" s="4" t="s">
        <v>30</v>
      </c>
      <c r="B2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68</v>
      </c>
    </row>
    <row r="2" spans="1:2">
      <c r="B2" s="2" t="s">
        <v>33</v>
      </c>
    </row>
    <row r="3" spans="1:2">
      <c r="A3" s="3" t="s">
        <v>147</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32</v>
      </c>
    </row>
    <row r="3" spans="1:2">
      <c r="A3" s="3" t="s">
        <v>147</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32</v>
      </c>
    </row>
    <row r="3" spans="1:2">
      <c r="A3" s="3" t="s">
        <v>14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32</v>
      </c>
    </row>
    <row r="3" spans="1:2">
      <c r="A3" s="3" t="s">
        <v>147</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2</v>
      </c>
      <c r="B1" s="2" t="s">
        <v>68</v>
      </c>
      <c r="C1" s="2" t="s">
        <v>1</v>
      </c>
    </row>
    <row r="2" spans="1:3">
      <c r="B2" s="2" t="s">
        <v>33</v>
      </c>
      <c r="C2" s="2" t="s">
        <v>32</v>
      </c>
    </row>
    <row r="3" spans="1:3">
      <c r="A3" s="3" t="s">
        <v>147</v>
      </c>
    </row>
    <row r="4" spans="1:3">
      <c r="A4" s="4" t="s">
        <v>162</v>
      </c>
      <c r="B4" s="4" t="s">
        <v>163</v>
      </c>
      <c r="C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5</v>
      </c>
      <c r="B1" s="2" t="s">
        <v>68</v>
      </c>
      <c r="C1" s="2" t="s">
        <v>1</v>
      </c>
    </row>
    <row r="2" spans="1:3">
      <c r="B2" s="2" t="s">
        <v>33</v>
      </c>
      <c r="C2" s="2" t="s">
        <v>32</v>
      </c>
    </row>
    <row r="3" spans="1:3">
      <c r="A3" s="3" t="s">
        <v>147</v>
      </c>
    </row>
    <row r="4" spans="1:3">
      <c r="A4" s="4" t="s">
        <v>165</v>
      </c>
      <c r="B4" s="4" t="s">
        <v>163</v>
      </c>
      <c r="C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6</v>
      </c>
      <c r="B1" s="2" t="s">
        <v>68</v>
      </c>
      <c r="C1" s="2" t="s">
        <v>1</v>
      </c>
    </row>
    <row r="2" spans="1:3">
      <c r="B2" s="2" t="s">
        <v>33</v>
      </c>
      <c r="C2" s="2" t="s">
        <v>32</v>
      </c>
    </row>
    <row r="3" spans="1:3">
      <c r="A3" s="3" t="s">
        <v>147</v>
      </c>
    </row>
    <row r="4" spans="1:3">
      <c r="A4" s="4" t="s">
        <v>166</v>
      </c>
      <c r="B4" s="4" t="s">
        <v>167</v>
      </c>
      <c r="C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9</v>
      </c>
      <c r="B1" s="2" t="s">
        <v>68</v>
      </c>
      <c r="C1" s="2" t="s">
        <v>1</v>
      </c>
    </row>
    <row r="2" spans="1:3">
      <c r="B2" s="2" t="s">
        <v>33</v>
      </c>
      <c r="C2" s="2" t="s">
        <v>32</v>
      </c>
    </row>
    <row r="3" spans="1:3">
      <c r="A3" s="3" t="s">
        <v>147</v>
      </c>
    </row>
    <row r="4" spans="1:3">
      <c r="A4" s="4" t="s">
        <v>169</v>
      </c>
      <c r="B4" s="4" t="s">
        <v>170</v>
      </c>
      <c r="C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72</v>
      </c>
      <c r="B1" s="2" t="s">
        <v>68</v>
      </c>
      <c r="C1" s="2" t="s">
        <v>1</v>
      </c>
    </row>
    <row r="2" spans="1:3">
      <c r="B2" s="2" t="s">
        <v>33</v>
      </c>
      <c r="C2" s="2" t="s">
        <v>32</v>
      </c>
    </row>
    <row r="3" spans="1:3">
      <c r="A3" s="3" t="s">
        <v>173</v>
      </c>
    </row>
    <row r="4" spans="1:3">
      <c r="A4" s="4" t="s">
        <v>174</v>
      </c>
      <c r="C4" s="4" t="s">
        <v>175</v>
      </c>
    </row>
    <row r="5" spans="1:3">
      <c r="A5" s="4" t="s">
        <v>176</v>
      </c>
      <c r="B5" s="4" t="s">
        <v>177</v>
      </c>
      <c r="C5" s="4" t="s">
        <v>178</v>
      </c>
    </row>
    <row r="6" spans="1:3">
      <c r="A6" s="4" t="s">
        <v>179</v>
      </c>
      <c r="B6" s="4" t="s">
        <v>180</v>
      </c>
      <c r="C6" s="4" t="s">
        <v>181</v>
      </c>
    </row>
    <row r="7" spans="1:3">
      <c r="A7" s="4" t="s">
        <v>182</v>
      </c>
      <c r="B7" s="4" t="s">
        <v>183</v>
      </c>
      <c r="C7" s="4" t="s">
        <v>184</v>
      </c>
    </row>
    <row r="8" spans="1:3">
      <c r="A8" s="4" t="s">
        <v>156</v>
      </c>
      <c r="C8" s="4" t="s">
        <v>185</v>
      </c>
    </row>
    <row r="9" spans="1:3">
      <c r="A9" s="4" t="s">
        <v>186</v>
      </c>
      <c r="C9" s="4" t="s">
        <v>187</v>
      </c>
    </row>
    <row r="10" spans="1:3">
      <c r="A10" s="4" t="s">
        <v>188</v>
      </c>
      <c r="C10" s="4" t="s">
        <v>189</v>
      </c>
    </row>
    <row r="11" spans="1:3">
      <c r="A11" s="4" t="s">
        <v>190</v>
      </c>
      <c r="C11" s="4" t="s">
        <v>191</v>
      </c>
    </row>
    <row r="12" spans="1:3">
      <c r="A12" s="4" t="s">
        <v>158</v>
      </c>
      <c r="C12" s="4" t="s">
        <v>192</v>
      </c>
    </row>
    <row r="13" spans="1:3">
      <c r="A13" s="4" t="s">
        <v>160</v>
      </c>
      <c r="B13" s="4" t="s">
        <v>193</v>
      </c>
      <c r="C13" s="4" t="s">
        <v>194</v>
      </c>
    </row>
    <row r="14" spans="1:3">
      <c r="A14" s="4" t="s">
        <v>195</v>
      </c>
      <c r="C14" s="4" t="s">
        <v>196</v>
      </c>
    </row>
    <row r="15" spans="1:3">
      <c r="A15" s="4" t="s">
        <v>154</v>
      </c>
      <c r="C15" s="4" t="s">
        <v>197</v>
      </c>
    </row>
    <row r="16" spans="1:3">
      <c r="A16" s="4" t="s">
        <v>198</v>
      </c>
      <c r="B16" s="4" t="s">
        <v>199</v>
      </c>
    </row>
    <row r="17" spans="1:3">
      <c r="A17" s="4" t="s">
        <v>200</v>
      </c>
      <c r="B17" s="4" t="s">
        <v>201</v>
      </c>
    </row>
    <row r="18" spans="1:3">
      <c r="A18" s="4" t="s">
        <v>202</v>
      </c>
      <c r="B18" s="4" t="s">
        <v>203</v>
      </c>
    </row>
    <row r="19" spans="1:3">
      <c r="A19" s="4" t="s">
        <v>204</v>
      </c>
      <c r="B19"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3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v>
      </c>
      <c r="B1" s="2" t="s">
        <v>32</v>
      </c>
      <c r="C1" s="2" t="s">
        <v>33</v>
      </c>
      <c r="D1" s="2" t="s">
        <v>34</v>
      </c>
      <c r="E1" s="2" t="s">
        <v>35</v>
      </c>
      <c r="F1" s="2" t="s">
        <v>36</v>
      </c>
      <c r="G1" s="2" t="s">
        <v>37</v>
      </c>
    </row>
    <row r="2" spans="1:7">
      <c r="A2" s="3" t="s">
        <v>38</v>
      </c>
    </row>
    <row r="3" spans="1:7">
      <c r="A3" s="4" t="s">
        <v>39</v>
      </c>
      <c r="B3" s="6" t="n">
        <v>114</v>
      </c>
      <c r="C3" s="6" t="n">
        <v>7580</v>
      </c>
      <c r="D3" s="6" t="n">
        <v>6636</v>
      </c>
      <c r="E3" s="6" t="n">
        <v>777</v>
      </c>
      <c r="F3" s="6" t="n">
        <v>6258</v>
      </c>
      <c r="G3" s="6" t="n">
        <v>37177</v>
      </c>
    </row>
    <row r="4" spans="1:7">
      <c r="A4" s="4" t="s">
        <v>40</v>
      </c>
      <c r="B4" s="5" t="n">
        <v>114</v>
      </c>
      <c r="C4" s="5" t="n">
        <v>7580</v>
      </c>
      <c r="D4" s="5" t="n">
        <v>6636</v>
      </c>
      <c r="E4" s="5" t="n">
        <v>777</v>
      </c>
      <c r="F4" s="5" t="n">
        <v>6258</v>
      </c>
      <c r="G4" s="5" t="n">
        <v>37177</v>
      </c>
    </row>
    <row r="5" spans="1:7">
      <c r="A5" s="4" t="s">
        <v>41</v>
      </c>
      <c r="B5" s="5" t="n">
        <v>2777</v>
      </c>
      <c r="C5" s="5" t="n">
        <v>2899</v>
      </c>
      <c r="D5" s="5" t="n">
        <v>3250</v>
      </c>
      <c r="E5" s="5" t="n">
        <v>3602</v>
      </c>
      <c r="F5" s="5" t="n">
        <v>3953</v>
      </c>
      <c r="G5" s="5" t="n">
        <v>4730</v>
      </c>
    </row>
    <row r="6" spans="1:7">
      <c r="A6" s="4" t="s">
        <v>42</v>
      </c>
      <c r="B6" s="5" t="n">
        <v>2777</v>
      </c>
      <c r="C6" s="5" t="n">
        <v>2899</v>
      </c>
      <c r="D6" s="5" t="n">
        <v>3250</v>
      </c>
      <c r="E6" s="5" t="n">
        <v>3602</v>
      </c>
      <c r="F6" s="5" t="n">
        <v>3953</v>
      </c>
      <c r="G6" s="5" t="n">
        <v>4730</v>
      </c>
    </row>
    <row r="7" spans="1:7">
      <c r="A7" s="3" t="s">
        <v>43</v>
      </c>
    </row>
    <row r="8" spans="1:7">
      <c r="A8" s="4" t="s">
        <v>44</v>
      </c>
      <c r="B8" s="4" t="s">
        <v>45</v>
      </c>
      <c r="F8" s="4" t="s">
        <v>45</v>
      </c>
      <c r="G8" s="5" t="n">
        <v>21438</v>
      </c>
    </row>
    <row r="9" spans="1:7">
      <c r="A9" s="4" t="s">
        <v>46</v>
      </c>
      <c r="B9" s="4" t="s">
        <v>45</v>
      </c>
      <c r="F9" s="4" t="s">
        <v>45</v>
      </c>
      <c r="G9" s="5" t="n">
        <v>21438</v>
      </c>
    </row>
    <row r="10" spans="1:7">
      <c r="A10" s="4" t="s">
        <v>47</v>
      </c>
      <c r="B10" s="5" t="n">
        <v>2891</v>
      </c>
      <c r="C10" s="5" t="n">
        <v>10479</v>
      </c>
      <c r="D10" s="5" t="n">
        <v>9886</v>
      </c>
      <c r="E10" s="5" t="n">
        <v>4379</v>
      </c>
      <c r="F10" s="5" t="n">
        <v>10211</v>
      </c>
      <c r="G10" s="5" t="n">
        <v>63345</v>
      </c>
    </row>
    <row r="11" spans="1:7">
      <c r="A11" s="3" t="s">
        <v>48</v>
      </c>
    </row>
    <row r="12" spans="1:7">
      <c r="A12" s="4" t="s">
        <v>49</v>
      </c>
      <c r="B12" s="5" t="n">
        <v>3698</v>
      </c>
      <c r="C12" s="4" t="s">
        <v>45</v>
      </c>
      <c r="D12" s="4" t="s">
        <v>45</v>
      </c>
      <c r="E12" s="4" t="s">
        <v>45</v>
      </c>
      <c r="F12" s="5" t="n">
        <v>3707</v>
      </c>
      <c r="G12" s="4" t="s">
        <v>45</v>
      </c>
    </row>
    <row r="13" spans="1:7">
      <c r="A13" s="4" t="s">
        <v>50</v>
      </c>
      <c r="B13" s="5" t="n">
        <v>12380</v>
      </c>
      <c r="C13" s="5" t="n">
        <v>18704</v>
      </c>
      <c r="D13" s="5" t="n">
        <v>4307</v>
      </c>
      <c r="E13" s="5" t="n">
        <v>30777</v>
      </c>
      <c r="F13" s="5" t="n">
        <v>4704</v>
      </c>
      <c r="G13" s="5" t="n">
        <v>10769</v>
      </c>
    </row>
    <row r="14" spans="1:7">
      <c r="A14" s="4" t="s">
        <v>51</v>
      </c>
      <c r="B14" s="5" t="n">
        <v>16078</v>
      </c>
      <c r="C14" s="5" t="n">
        <v>18704</v>
      </c>
      <c r="D14" s="5" t="n">
        <v>4307</v>
      </c>
      <c r="E14" s="5" t="n">
        <v>30777</v>
      </c>
      <c r="F14" s="5" t="n">
        <v>8411</v>
      </c>
      <c r="G14" s="5" t="n">
        <v>10769</v>
      </c>
    </row>
    <row r="15" spans="1:7">
      <c r="A15" s="3" t="s">
        <v>52</v>
      </c>
    </row>
    <row r="16" spans="1:7">
      <c r="A16" s="4" t="s">
        <v>53</v>
      </c>
      <c r="B16" s="4" t="s">
        <v>45</v>
      </c>
      <c r="C16" s="4" t="s">
        <v>45</v>
      </c>
      <c r="D16" s="4" t="s">
        <v>45</v>
      </c>
      <c r="E16" s="4" t="s">
        <v>45</v>
      </c>
      <c r="F16" s="4" t="s">
        <v>45</v>
      </c>
      <c r="G16" s="4" t="s">
        <v>45</v>
      </c>
    </row>
    <row r="17" spans="1:7">
      <c r="A17" s="4" t="s">
        <v>54</v>
      </c>
      <c r="B17" s="5" t="n">
        <v>5546311</v>
      </c>
      <c r="C17" s="5" t="n">
        <v>5506311</v>
      </c>
      <c r="D17" s="5" t="n">
        <v>5469284</v>
      </c>
      <c r="E17" s="5" t="n">
        <v>5402584</v>
      </c>
      <c r="F17" s="5" t="n">
        <v>5381085</v>
      </c>
      <c r="G17" s="5" t="n">
        <v>5130335</v>
      </c>
    </row>
    <row r="18" spans="1:7">
      <c r="A18" s="4" t="s">
        <v>55</v>
      </c>
      <c r="B18" s="4" t="s">
        <v>45</v>
      </c>
      <c r="C18" s="4" t="s">
        <v>45</v>
      </c>
      <c r="D18" s="4" t="s">
        <v>45</v>
      </c>
      <c r="E18" s="4" t="s">
        <v>45</v>
      </c>
      <c r="F18" s="4" t="s">
        <v>45</v>
      </c>
      <c r="G18" s="5" t="n">
        <v>-24930</v>
      </c>
    </row>
    <row r="19" spans="1:7">
      <c r="A19" s="4" t="s">
        <v>56</v>
      </c>
      <c r="B19" s="5" t="n">
        <v>-5559498</v>
      </c>
      <c r="C19" s="5" t="n">
        <v>-5514536</v>
      </c>
      <c r="D19" s="5" t="n">
        <v>-5463705</v>
      </c>
      <c r="E19" s="5" t="n">
        <v>-5428982</v>
      </c>
      <c r="F19" s="5" t="n">
        <v>-5379285</v>
      </c>
      <c r="G19" s="5" t="n">
        <v>-5052829</v>
      </c>
    </row>
    <row r="20" spans="1:7">
      <c r="A20" s="4" t="s">
        <v>57</v>
      </c>
      <c r="B20" s="5" t="n">
        <v>-13817</v>
      </c>
      <c r="C20" s="5" t="n">
        <v>-8225</v>
      </c>
      <c r="D20" s="5" t="n">
        <v>5579</v>
      </c>
      <c r="E20" s="5" t="n">
        <v>-26398</v>
      </c>
      <c r="F20" s="5" t="n">
        <v>1800</v>
      </c>
      <c r="G20" s="5" t="n">
        <v>52576</v>
      </c>
    </row>
    <row r="21" spans="1:7">
      <c r="A21" s="4" t="s">
        <v>58</v>
      </c>
      <c r="B21" s="6" t="n">
        <v>2891</v>
      </c>
      <c r="C21" s="6" t="n">
        <v>10479</v>
      </c>
      <c r="D21" s="6" t="n">
        <v>9886</v>
      </c>
      <c r="E21" s="6" t="n">
        <v>4379</v>
      </c>
      <c r="F21" s="6" t="n">
        <v>10211</v>
      </c>
      <c r="G21" s="6" t="n">
        <v>63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3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3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3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224</v>
      </c>
      <c r="B1" s="2" t="s">
        <v>66</v>
      </c>
      <c r="H1" s="2" t="s">
        <v>67</v>
      </c>
      <c r="J1" s="2" t="s">
        <v>68</v>
      </c>
      <c r="L1" s="2" t="s">
        <v>1</v>
      </c>
    </row>
    <row r="2" spans="1:14">
      <c r="B2" s="2" t="s">
        <v>33</v>
      </c>
      <c r="C2" s="2" t="s">
        <v>34</v>
      </c>
      <c r="D2" s="2" t="s">
        <v>35</v>
      </c>
      <c r="E2" s="2" t="s">
        <v>69</v>
      </c>
      <c r="F2" s="2" t="s">
        <v>70</v>
      </c>
      <c r="G2" s="2" t="s">
        <v>71</v>
      </c>
      <c r="H2" s="2" t="s">
        <v>34</v>
      </c>
      <c r="I2" s="2" t="s">
        <v>70</v>
      </c>
      <c r="J2" s="2" t="s">
        <v>33</v>
      </c>
      <c r="K2" s="2" t="s">
        <v>69</v>
      </c>
      <c r="L2" s="2" t="s">
        <v>32</v>
      </c>
      <c r="M2" s="2" t="s">
        <v>36</v>
      </c>
      <c r="N2" s="2" t="s">
        <v>37</v>
      </c>
    </row>
    <row r="3" spans="1:14">
      <c r="A3" s="3" t="s">
        <v>225</v>
      </c>
    </row>
    <row r="4" spans="1:14">
      <c r="A4" s="4" t="s">
        <v>226</v>
      </c>
      <c r="L4" s="4" t="s">
        <v>227</v>
      </c>
    </row>
    <row r="5" spans="1:14">
      <c r="A5" s="4" t="s">
        <v>228</v>
      </c>
      <c r="L5" s="4" t="s">
        <v>229</v>
      </c>
    </row>
    <row r="6" spans="1:14">
      <c r="A6" s="4" t="s">
        <v>230</v>
      </c>
      <c r="L6" s="4" t="s">
        <v>231</v>
      </c>
    </row>
    <row r="7" spans="1:14">
      <c r="A7" s="4" t="s">
        <v>232</v>
      </c>
      <c r="B7" s="4" t="s">
        <v>45</v>
      </c>
      <c r="C7" s="4" t="s">
        <v>45</v>
      </c>
      <c r="D7" s="4" t="s">
        <v>45</v>
      </c>
      <c r="E7" s="4" t="s">
        <v>45</v>
      </c>
      <c r="F7" s="4" t="s">
        <v>45</v>
      </c>
      <c r="G7" s="6" t="n">
        <v>21438</v>
      </c>
      <c r="H7" s="4" t="s">
        <v>45</v>
      </c>
      <c r="I7" s="6" t="n">
        <v>21438</v>
      </c>
      <c r="J7" s="4" t="s">
        <v>45</v>
      </c>
      <c r="K7" s="6" t="n">
        <v>21438</v>
      </c>
      <c r="L7" s="4" t="s">
        <v>45</v>
      </c>
      <c r="M7" s="6" t="n">
        <v>21438</v>
      </c>
      <c r="N7" s="4" t="s">
        <v>45</v>
      </c>
    </row>
  </sheetData>
  <mergeCells count="5">
    <mergeCell ref="A1:A2"/>
    <mergeCell ref="B1:G1"/>
    <mergeCell ref="H1:I1"/>
    <mergeCell ref="J1:K1"/>
    <mergeCell ref="L1:N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0"/>
  </cols>
  <sheetData>
    <row r="1" spans="1:2">
      <c r="A1" s="1" t="s">
        <v>233</v>
      </c>
      <c r="B1" s="2" t="s">
        <v>1</v>
      </c>
    </row>
    <row r="2" spans="1:2">
      <c r="B2" s="2" t="s">
        <v>32</v>
      </c>
    </row>
    <row r="3" spans="1:2">
      <c r="A3" s="4" t="s">
        <v>234</v>
      </c>
    </row>
    <row r="4" spans="1:2">
      <c r="A4" s="4" t="s">
        <v>235</v>
      </c>
      <c r="B4" s="5" t="n">
        <v>8452544</v>
      </c>
    </row>
    <row r="5" spans="1:2">
      <c r="A5" s="4" t="s">
        <v>236</v>
      </c>
      <c r="B5" s="4" t="s">
        <v>237</v>
      </c>
    </row>
    <row r="6" spans="1:2">
      <c r="A6" s="4" t="s">
        <v>238</v>
      </c>
    </row>
    <row r="7" spans="1:2">
      <c r="A7" s="4" t="s">
        <v>235</v>
      </c>
      <c r="B7" s="8" t="n">
        <v>200880015288.2</v>
      </c>
    </row>
    <row r="8" spans="1:2">
      <c r="A8" s="4" t="s">
        <v>236</v>
      </c>
      <c r="B8" s="4" t="s">
        <v>239</v>
      </c>
    </row>
    <row r="9" spans="1:2">
      <c r="A9" s="4" t="s">
        <v>240</v>
      </c>
    </row>
    <row r="10" spans="1:2">
      <c r="A10" s="4" t="s">
        <v>235</v>
      </c>
      <c r="B10" s="9" t="n">
        <v>2137817</v>
      </c>
    </row>
    <row r="11" spans="1:2">
      <c r="A11" s="4" t="s">
        <v>236</v>
      </c>
      <c r="B11" s="4" t="s">
        <v>241</v>
      </c>
    </row>
    <row r="12" spans="1:2">
      <c r="A12" s="4" t="s">
        <v>242</v>
      </c>
    </row>
    <row r="13" spans="1:2">
      <c r="A13" s="4" t="s">
        <v>235</v>
      </c>
      <c r="B13" s="5" t="n">
        <v>325278</v>
      </c>
    </row>
    <row r="14" spans="1:2">
      <c r="A14" s="4" t="s">
        <v>236</v>
      </c>
      <c r="B14" s="4" t="s">
        <v>243</v>
      </c>
    </row>
    <row r="15" spans="1:2">
      <c r="A15" s="4" t="s">
        <v>244</v>
      </c>
    </row>
    <row r="16" spans="1:2">
      <c r="A16" s="4" t="s">
        <v>235</v>
      </c>
      <c r="B16" s="4" t="s">
        <v>245</v>
      </c>
    </row>
    <row r="17" spans="1:2">
      <c r="A17" s="4" t="s">
        <v>236</v>
      </c>
      <c r="B1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48</v>
      </c>
    </row>
    <row r="3" spans="1:2">
      <c r="A3" s="3" t="s">
        <v>249</v>
      </c>
    </row>
    <row r="4" spans="1:2">
      <c r="A4" s="4" t="s">
        <v>250</v>
      </c>
      <c r="B4" s="5" t="n">
        <v>152500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3</v>
      </c>
      <c r="B1" s="2" t="s">
        <v>36</v>
      </c>
      <c r="C1" s="2" t="s">
        <v>37</v>
      </c>
    </row>
    <row r="2" spans="1:3">
      <c r="A2" s="3" t="s">
        <v>254</v>
      </c>
    </row>
    <row r="3" spans="1:3">
      <c r="A3" s="4" t="s">
        <v>255</v>
      </c>
      <c r="B3" s="6" t="n">
        <v>25000</v>
      </c>
      <c r="C3" s="6" t="n">
        <v>25000</v>
      </c>
    </row>
    <row r="4" spans="1:3">
      <c r="A4" s="4" t="s">
        <v>256</v>
      </c>
      <c r="B4" s="5" t="n">
        <v>-25000</v>
      </c>
      <c r="C4" s="5" t="n">
        <v>-25000</v>
      </c>
    </row>
    <row r="5" spans="1:3">
      <c r="A5" s="4" t="s">
        <v>257</v>
      </c>
      <c r="B5" s="4" t="s">
        <v>45</v>
      </c>
      <c r="C5" s="4" t="s">
        <v>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258</v>
      </c>
      <c r="B1" s="2" t="s">
        <v>32</v>
      </c>
      <c r="C1" s="2" t="s">
        <v>33</v>
      </c>
      <c r="D1" s="2" t="s">
        <v>34</v>
      </c>
      <c r="E1" s="2" t="s">
        <v>35</v>
      </c>
      <c r="F1" s="2" t="s">
        <v>36</v>
      </c>
      <c r="G1" s="2" t="s">
        <v>37</v>
      </c>
    </row>
    <row r="2" spans="1:7">
      <c r="A2" s="3" t="s">
        <v>259</v>
      </c>
    </row>
    <row r="3" spans="1:7">
      <c r="A3" s="4" t="s">
        <v>260</v>
      </c>
      <c r="B3" s="6" t="n">
        <v>129497</v>
      </c>
      <c r="F3" s="6" t="n">
        <v>129267</v>
      </c>
      <c r="G3" s="6" t="n">
        <v>128475</v>
      </c>
    </row>
    <row r="4" spans="1:7">
      <c r="A4" s="4" t="s">
        <v>261</v>
      </c>
      <c r="B4" s="5" t="n">
        <v>-126720</v>
      </c>
      <c r="F4" s="5" t="n">
        <v>-125314</v>
      </c>
      <c r="G4" s="5" t="n">
        <v>-123745</v>
      </c>
    </row>
    <row r="5" spans="1:7">
      <c r="A5" s="4" t="s">
        <v>42</v>
      </c>
      <c r="B5" s="6" t="n">
        <v>2777</v>
      </c>
      <c r="C5" s="6" t="n">
        <v>2899</v>
      </c>
      <c r="D5" s="6" t="n">
        <v>3250</v>
      </c>
      <c r="E5" s="6" t="n">
        <v>3602</v>
      </c>
      <c r="F5" s="6" t="n">
        <v>3953</v>
      </c>
      <c r="G5" s="6" t="n">
        <v>47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262</v>
      </c>
      <c r="B1" s="2" t="s">
        <v>66</v>
      </c>
      <c r="H1" s="2" t="s">
        <v>67</v>
      </c>
      <c r="J1" s="2" t="s">
        <v>68</v>
      </c>
      <c r="L1" s="2" t="s">
        <v>1</v>
      </c>
    </row>
    <row r="2" spans="1:14">
      <c r="B2" s="2" t="s">
        <v>33</v>
      </c>
      <c r="C2" s="2" t="s">
        <v>34</v>
      </c>
      <c r="D2" s="2" t="s">
        <v>35</v>
      </c>
      <c r="E2" s="2" t="s">
        <v>69</v>
      </c>
      <c r="F2" s="2" t="s">
        <v>70</v>
      </c>
      <c r="G2" s="2" t="s">
        <v>71</v>
      </c>
      <c r="H2" s="2" t="s">
        <v>34</v>
      </c>
      <c r="I2" s="2" t="s">
        <v>70</v>
      </c>
      <c r="J2" s="2" t="s">
        <v>33</v>
      </c>
      <c r="K2" s="2" t="s">
        <v>69</v>
      </c>
      <c r="L2" s="2" t="s">
        <v>32</v>
      </c>
      <c r="M2" s="2" t="s">
        <v>36</v>
      </c>
      <c r="N2" s="2" t="s">
        <v>37</v>
      </c>
    </row>
    <row r="3" spans="1:14">
      <c r="A3" s="3" t="s">
        <v>263</v>
      </c>
    </row>
    <row r="4" spans="1:14">
      <c r="A4" s="4" t="s">
        <v>264</v>
      </c>
      <c r="B4" s="6" t="n">
        <v>351</v>
      </c>
      <c r="C4" s="6" t="n">
        <v>352</v>
      </c>
      <c r="D4" s="6" t="n">
        <v>351</v>
      </c>
      <c r="E4" s="6" t="n">
        <v>427</v>
      </c>
      <c r="F4" s="6" t="n">
        <v>371</v>
      </c>
      <c r="G4" s="6" t="n">
        <v>368</v>
      </c>
      <c r="H4" s="6" t="n">
        <v>703</v>
      </c>
      <c r="I4" s="6" t="n">
        <v>740</v>
      </c>
      <c r="J4" s="6" t="n">
        <v>1054</v>
      </c>
      <c r="K4" s="6" t="n">
        <v>1166</v>
      </c>
      <c r="L4" s="6" t="n">
        <v>1406</v>
      </c>
      <c r="M4" s="6" t="n">
        <v>1570</v>
      </c>
      <c r="N4" s="6" t="n">
        <v>1851</v>
      </c>
    </row>
  </sheetData>
  <mergeCells count="5">
    <mergeCell ref="A1:A2"/>
    <mergeCell ref="B1:G1"/>
    <mergeCell ref="H1:I1"/>
    <mergeCell ref="J1:K1"/>
    <mergeCell ref="L1:N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65</v>
      </c>
      <c r="B1" s="2" t="s">
        <v>1</v>
      </c>
    </row>
    <row r="2" spans="1:4">
      <c r="B2" s="2" t="s">
        <v>32</v>
      </c>
      <c r="C2" s="2" t="s">
        <v>36</v>
      </c>
      <c r="D2" s="2" t="s">
        <v>37</v>
      </c>
    </row>
    <row r="3" spans="1:4">
      <c r="A3" s="3" t="s">
        <v>266</v>
      </c>
    </row>
    <row r="4" spans="1:4">
      <c r="A4" s="4" t="s">
        <v>267</v>
      </c>
      <c r="B4" s="6" t="n">
        <v>39420</v>
      </c>
      <c r="C4" s="6" t="n">
        <v>63320</v>
      </c>
      <c r="D4" s="6" t="n">
        <v>277000</v>
      </c>
    </row>
    <row r="5" spans="1:4">
      <c r="A5" s="4" t="s">
        <v>268</v>
      </c>
      <c r="B5" s="5" t="n">
        <v>-39420</v>
      </c>
      <c r="C5" s="5" t="n">
        <v>-63320</v>
      </c>
      <c r="D5" s="5" t="n">
        <v>-277000</v>
      </c>
    </row>
    <row r="6" spans="1:4">
      <c r="A6" s="4" t="s">
        <v>269</v>
      </c>
      <c r="B6" s="4" t="s">
        <v>45</v>
      </c>
      <c r="C6" s="4" t="s">
        <v>45</v>
      </c>
      <c r="D6" s="4" t="s">
        <v>4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59</v>
      </c>
      <c r="B1" s="2" t="s">
        <v>32</v>
      </c>
      <c r="C1" s="2" t="s">
        <v>33</v>
      </c>
      <c r="D1" s="2" t="s">
        <v>34</v>
      </c>
      <c r="E1" s="2" t="s">
        <v>35</v>
      </c>
      <c r="F1" s="2" t="s">
        <v>36</v>
      </c>
      <c r="G1" s="2" t="s">
        <v>37</v>
      </c>
    </row>
    <row r="2" spans="1:7">
      <c r="A2" s="3" t="s">
        <v>60</v>
      </c>
    </row>
    <row r="3" spans="1:7">
      <c r="A3" s="4" t="s">
        <v>61</v>
      </c>
      <c r="B3" s="6" t="n">
        <v>0</v>
      </c>
      <c r="C3" s="6" t="n">
        <v>0</v>
      </c>
      <c r="D3" s="6" t="n">
        <v>0</v>
      </c>
      <c r="E3" s="6" t="n">
        <v>0</v>
      </c>
      <c r="F3" s="6" t="n">
        <v>0</v>
      </c>
      <c r="G3" s="6" t="n">
        <v>0</v>
      </c>
    </row>
    <row r="4" spans="1:7">
      <c r="A4" s="4" t="s">
        <v>62</v>
      </c>
      <c r="B4" s="5" t="n">
        <v>100000000</v>
      </c>
      <c r="C4" s="5" t="n">
        <v>100000000</v>
      </c>
      <c r="D4" s="5" t="n">
        <v>100000000</v>
      </c>
      <c r="E4" s="5" t="n">
        <v>100000000</v>
      </c>
      <c r="F4" s="5" t="n">
        <v>100000000</v>
      </c>
      <c r="G4" s="5" t="n">
        <v>100000000</v>
      </c>
    </row>
    <row r="5" spans="1:7">
      <c r="A5" s="4" t="s">
        <v>63</v>
      </c>
      <c r="B5" s="5" t="n">
        <v>12407342</v>
      </c>
      <c r="C5" s="5" t="n">
        <v>11907342</v>
      </c>
      <c r="D5" s="5" t="n">
        <v>11537077</v>
      </c>
      <c r="E5" s="5" t="n">
        <v>10870077</v>
      </c>
      <c r="F5" s="5" t="n">
        <v>10655077</v>
      </c>
      <c r="G5" s="5" t="n">
        <v>10273410</v>
      </c>
    </row>
    <row r="6" spans="1:7">
      <c r="A6" s="4" t="s">
        <v>64</v>
      </c>
      <c r="B6" s="5" t="n">
        <v>12407342</v>
      </c>
      <c r="C6" s="5" t="n">
        <v>11907342</v>
      </c>
      <c r="D6" s="5" t="n">
        <v>11537077</v>
      </c>
      <c r="E6" s="5" t="n">
        <v>10870077</v>
      </c>
      <c r="F6" s="5" t="n">
        <v>10655077</v>
      </c>
      <c r="G6" s="5" t="n">
        <v>10273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270</v>
      </c>
      <c r="B1" s="2" t="s">
        <v>32</v>
      </c>
      <c r="C1" s="2" t="s">
        <v>36</v>
      </c>
      <c r="D1" s="2" t="s">
        <v>37</v>
      </c>
    </row>
    <row r="2" spans="1:4">
      <c r="A2" s="3" t="s">
        <v>271</v>
      </c>
    </row>
    <row r="3" spans="1:4">
      <c r="A3" s="4" t="s">
        <v>272</v>
      </c>
      <c r="B3" s="6" t="n">
        <v>1167461</v>
      </c>
      <c r="C3" s="6" t="n">
        <v>1129616</v>
      </c>
      <c r="D3" s="6" t="n">
        <v>1726400</v>
      </c>
    </row>
    <row r="4" spans="1:4">
      <c r="A4" s="4" t="s">
        <v>273</v>
      </c>
      <c r="B4" s="5" t="n">
        <v>-1167461</v>
      </c>
      <c r="C4" s="5" t="n">
        <v>-1129616</v>
      </c>
      <c r="D4" s="5" t="n">
        <v>-1726400</v>
      </c>
    </row>
    <row r="5" spans="1:4">
      <c r="A5" s="4" t="s">
        <v>274</v>
      </c>
      <c r="B5" s="4" t="s">
        <v>45</v>
      </c>
      <c r="C5" s="4" t="s">
        <v>45</v>
      </c>
      <c r="D5" s="4" t="s">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75</v>
      </c>
      <c r="B1" s="2" t="s">
        <v>1</v>
      </c>
    </row>
    <row r="2" spans="1:2">
      <c r="B2" s="2" t="s">
        <v>276</v>
      </c>
    </row>
    <row r="3" spans="1:2">
      <c r="A3" s="3" t="s">
        <v>277</v>
      </c>
    </row>
    <row r="4" spans="1:2">
      <c r="A4" s="4" t="s">
        <v>278</v>
      </c>
      <c r="B4" s="6" t="n">
        <v>5560000</v>
      </c>
    </row>
    <row r="5" spans="1:2">
      <c r="A5" s="4" t="s">
        <v>279</v>
      </c>
      <c r="B5" s="5" t="n">
        <v>20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280</v>
      </c>
      <c r="B1" s="2" t="s">
        <v>67</v>
      </c>
      <c r="D1" s="2" t="s">
        <v>68</v>
      </c>
      <c r="F1" s="2" t="s">
        <v>1</v>
      </c>
    </row>
    <row r="2" spans="1:11">
      <c r="B2" s="2" t="s">
        <v>34</v>
      </c>
      <c r="C2" s="2" t="s">
        <v>70</v>
      </c>
      <c r="D2" s="2" t="s">
        <v>33</v>
      </c>
      <c r="E2" s="2" t="s">
        <v>69</v>
      </c>
      <c r="F2" s="2" t="s">
        <v>281</v>
      </c>
      <c r="G2" s="2" t="s">
        <v>282</v>
      </c>
      <c r="H2" s="2" t="s">
        <v>32</v>
      </c>
      <c r="I2" s="2" t="s">
        <v>36</v>
      </c>
      <c r="J2" s="2" t="s">
        <v>37</v>
      </c>
      <c r="K2" s="2" t="s">
        <v>35</v>
      </c>
    </row>
    <row r="3" spans="1:11">
      <c r="A3" s="4" t="s">
        <v>283</v>
      </c>
      <c r="D3" s="4" t="s">
        <v>284</v>
      </c>
      <c r="H3" s="4" t="s">
        <v>284</v>
      </c>
    </row>
    <row r="4" spans="1:11">
      <c r="A4" s="4" t="s">
        <v>50</v>
      </c>
      <c r="B4" s="6" t="n">
        <v>4307</v>
      </c>
      <c r="D4" s="6" t="n">
        <v>18704</v>
      </c>
      <c r="H4" s="6" t="n">
        <v>12380</v>
      </c>
      <c r="I4" s="6" t="n">
        <v>4704</v>
      </c>
      <c r="J4" s="6" t="n">
        <v>10769</v>
      </c>
      <c r="K4" s="6" t="n">
        <v>30777</v>
      </c>
    </row>
    <row r="5" spans="1:11">
      <c r="A5" s="4" t="s">
        <v>285</v>
      </c>
      <c r="H5" s="6" t="n">
        <v>4100</v>
      </c>
    </row>
    <row r="6" spans="1:11">
      <c r="A6" s="4" t="s">
        <v>286</v>
      </c>
      <c r="H6" s="5" t="n">
        <v>1215000</v>
      </c>
    </row>
    <row r="7" spans="1:11">
      <c r="A7" s="4" t="s">
        <v>287</v>
      </c>
      <c r="B7" s="6" t="n">
        <v>65000</v>
      </c>
      <c r="C7" s="6" t="n">
        <v>50000</v>
      </c>
      <c r="D7" s="6" t="n">
        <v>74827</v>
      </c>
      <c r="E7" s="6" t="n">
        <v>50000</v>
      </c>
      <c r="H7" s="6" t="n">
        <v>111500</v>
      </c>
      <c r="I7" s="6" t="n">
        <v>109238</v>
      </c>
      <c r="J7" s="6" t="n">
        <v>145000</v>
      </c>
    </row>
    <row r="8" spans="1:11">
      <c r="A8" s="4" t="s">
        <v>288</v>
      </c>
    </row>
    <row r="9" spans="1:11">
      <c r="A9" s="4" t="s">
        <v>286</v>
      </c>
      <c r="F9" s="5" t="n">
        <v>1000000</v>
      </c>
      <c r="G9" s="5" t="n">
        <v>770000</v>
      </c>
    </row>
    <row r="10" spans="1:11">
      <c r="A10" s="4" t="s">
        <v>287</v>
      </c>
      <c r="F10" s="6" t="n">
        <v>50000</v>
      </c>
      <c r="G10" s="6" t="n">
        <v>77000</v>
      </c>
    </row>
  </sheetData>
  <mergeCells count="4">
    <mergeCell ref="A1:A2"/>
    <mergeCell ref="B1:C1"/>
    <mergeCell ref="D1:E1"/>
    <mergeCell ref="F1:J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89</v>
      </c>
      <c r="B1" s="2" t="s">
        <v>1</v>
      </c>
    </row>
    <row r="2" spans="1:3">
      <c r="B2" s="2" t="s">
        <v>32</v>
      </c>
      <c r="C2" s="2" t="s">
        <v>33</v>
      </c>
    </row>
    <row r="3" spans="1:3">
      <c r="A3" s="4" t="s">
        <v>290</v>
      </c>
      <c r="B3" s="4" t="s">
        <v>284</v>
      </c>
      <c r="C3" s="4" t="s">
        <v>284</v>
      </c>
    </row>
    <row r="4" spans="1:3">
      <c r="A4" s="4" t="s">
        <v>285</v>
      </c>
      <c r="B4" s="6" t="n">
        <v>4100</v>
      </c>
    </row>
    <row r="5" spans="1:3">
      <c r="A5" s="4" t="s">
        <v>291</v>
      </c>
    </row>
    <row r="6" spans="1:3">
      <c r="A6" s="4" t="s">
        <v>292</v>
      </c>
      <c r="B6" s="6" t="n">
        <v>2500</v>
      </c>
    </row>
    <row r="7" spans="1:3">
      <c r="A7" s="4" t="s">
        <v>290</v>
      </c>
      <c r="B7" s="4" t="s">
        <v>284</v>
      </c>
    </row>
    <row r="8" spans="1:3">
      <c r="A8" s="4" t="s">
        <v>285</v>
      </c>
      <c r="B8" s="6" t="n">
        <v>127</v>
      </c>
    </row>
    <row r="9" spans="1:3">
      <c r="A9" s="4" t="s">
        <v>293</v>
      </c>
      <c r="B9" s="5" t="n">
        <v>26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 customWidth="1" max="5" min="5" width="14"/>
    <col customWidth="1" max="6" min="6" width="14"/>
  </cols>
  <sheetData>
    <row r="1" spans="1:6">
      <c r="A1" s="1" t="s">
        <v>294</v>
      </c>
      <c r="B1" s="2" t="s">
        <v>66</v>
      </c>
      <c r="C1" s="2" t="s">
        <v>68</v>
      </c>
      <c r="D1" s="2" t="s">
        <v>1</v>
      </c>
    </row>
    <row r="2" spans="1:6">
      <c r="B2" s="2" t="s">
        <v>33</v>
      </c>
      <c r="C2" s="2" t="s">
        <v>33</v>
      </c>
      <c r="D2" s="2" t="s">
        <v>32</v>
      </c>
      <c r="E2" s="2" t="s">
        <v>36</v>
      </c>
      <c r="F2" s="2" t="s">
        <v>37</v>
      </c>
    </row>
    <row r="3" spans="1:6">
      <c r="A3" s="3" t="s">
        <v>295</v>
      </c>
    </row>
    <row r="4" spans="1:6">
      <c r="A4" s="4" t="s">
        <v>296</v>
      </c>
      <c r="C4" s="6" t="n">
        <v>700</v>
      </c>
      <c r="D4" s="6" t="n">
        <v>700</v>
      </c>
    </row>
    <row r="5" spans="1:6">
      <c r="A5" s="4" t="s">
        <v>297</v>
      </c>
      <c r="B5" s="6" t="n">
        <v>2100</v>
      </c>
      <c r="D5" s="6" t="n">
        <v>8400</v>
      </c>
      <c r="E5" s="6" t="n">
        <v>8400</v>
      </c>
      <c r="F5" s="6" t="n">
        <v>8400</v>
      </c>
    </row>
  </sheetData>
  <mergeCells count="2">
    <mergeCell ref="A1:A2"/>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33"/>
  </cols>
  <sheetData>
    <row r="1" spans="1:9">
      <c r="A1" s="1" t="s">
        <v>298</v>
      </c>
      <c r="B1" s="2" t="s">
        <v>66</v>
      </c>
      <c r="E1" s="2" t="s">
        <v>68</v>
      </c>
      <c r="F1" s="2" t="s">
        <v>1</v>
      </c>
    </row>
    <row r="2" spans="1:9">
      <c r="B2" s="2" t="s">
        <v>299</v>
      </c>
      <c r="C2" s="2" t="s">
        <v>300</v>
      </c>
      <c r="D2" s="2" t="s">
        <v>301</v>
      </c>
      <c r="E2" s="2" t="s">
        <v>299</v>
      </c>
      <c r="F2" s="2" t="s">
        <v>302</v>
      </c>
      <c r="G2" s="2" t="s">
        <v>303</v>
      </c>
      <c r="H2" s="2" t="s">
        <v>2</v>
      </c>
      <c r="I2" s="2" t="s">
        <v>304</v>
      </c>
    </row>
    <row r="3" spans="1:9">
      <c r="A3" s="4" t="s">
        <v>305</v>
      </c>
      <c r="H3" s="6" t="n">
        <v>32900</v>
      </c>
      <c r="I3" s="6" t="n">
        <v>109237</v>
      </c>
    </row>
    <row r="4" spans="1:9">
      <c r="A4" s="4" t="s">
        <v>306</v>
      </c>
      <c r="H4" s="5" t="n">
        <v>1215000</v>
      </c>
      <c r="I4" s="5" t="n">
        <v>222850</v>
      </c>
    </row>
    <row r="5" spans="1:9">
      <c r="A5" s="4" t="s">
        <v>307</v>
      </c>
      <c r="H5" s="6" t="n">
        <v>111500</v>
      </c>
      <c r="I5" s="6" t="n">
        <v>139638</v>
      </c>
    </row>
    <row r="6" spans="1:9">
      <c r="A6" s="4" t="s">
        <v>308</v>
      </c>
      <c r="H6" s="5" t="n">
        <v>175000</v>
      </c>
      <c r="I6" s="5" t="n">
        <v>2500</v>
      </c>
    </row>
    <row r="7" spans="1:9">
      <c r="A7" s="4" t="s">
        <v>309</v>
      </c>
      <c r="H7" s="6" t="n">
        <v>17500</v>
      </c>
      <c r="I7" s="6" t="n">
        <v>1875</v>
      </c>
    </row>
    <row r="8" spans="1:9">
      <c r="A8" s="4" t="s">
        <v>310</v>
      </c>
    </row>
    <row r="9" spans="1:9">
      <c r="A9" s="4" t="s">
        <v>311</v>
      </c>
      <c r="E9" s="5" t="n">
        <v>2000000</v>
      </c>
      <c r="F9" s="5" t="n">
        <v>2000000</v>
      </c>
    </row>
    <row r="10" spans="1:9">
      <c r="A10" s="4" t="s">
        <v>305</v>
      </c>
      <c r="E10" s="6" t="n">
        <v>100000</v>
      </c>
      <c r="F10" s="6" t="n">
        <v>100000</v>
      </c>
    </row>
    <row r="11" spans="1:9">
      <c r="A11" s="4" t="s">
        <v>312</v>
      </c>
    </row>
    <row r="12" spans="1:9">
      <c r="A12" s="4" t="s">
        <v>311</v>
      </c>
      <c r="B12" s="5" t="n">
        <v>129000</v>
      </c>
    </row>
    <row r="13" spans="1:9">
      <c r="A13" s="4" t="s">
        <v>305</v>
      </c>
      <c r="B13" s="6" t="n">
        <v>12900</v>
      </c>
    </row>
    <row r="14" spans="1:9">
      <c r="A14" s="4" t="s">
        <v>306</v>
      </c>
      <c r="B14" s="5" t="n">
        <v>91265</v>
      </c>
      <c r="C14" s="5" t="n">
        <v>657000</v>
      </c>
    </row>
    <row r="15" spans="1:9">
      <c r="A15" s="4" t="s">
        <v>307</v>
      </c>
      <c r="B15" s="6" t="n">
        <v>9127</v>
      </c>
      <c r="C15" s="6" t="n">
        <v>65700</v>
      </c>
    </row>
    <row r="16" spans="1:9">
      <c r="A16" s="4" t="s">
        <v>308</v>
      </c>
      <c r="B16" s="5" t="n">
        <v>150000</v>
      </c>
      <c r="C16" s="5" t="n">
        <v>10000</v>
      </c>
    </row>
    <row r="17" spans="1:9">
      <c r="A17" s="4" t="s">
        <v>309</v>
      </c>
      <c r="B17" s="6" t="n">
        <v>15000</v>
      </c>
      <c r="C17" s="6" t="n">
        <v>1000</v>
      </c>
    </row>
    <row r="18" spans="1:9">
      <c r="A18" s="4" t="s">
        <v>291</v>
      </c>
    </row>
    <row r="19" spans="1:9">
      <c r="A19" s="4" t="s">
        <v>311</v>
      </c>
      <c r="E19" s="5" t="n">
        <v>100000</v>
      </c>
      <c r="F19" s="5" t="n">
        <v>100000</v>
      </c>
      <c r="H19" s="5" t="n">
        <v>33265</v>
      </c>
      <c r="I19" s="5" t="n">
        <v>59000</v>
      </c>
    </row>
    <row r="20" spans="1:9">
      <c r="A20" s="4" t="s">
        <v>305</v>
      </c>
      <c r="E20" s="6" t="n">
        <v>8000</v>
      </c>
      <c r="F20" s="6" t="n">
        <v>8000</v>
      </c>
      <c r="H20" s="6" t="n">
        <v>3327</v>
      </c>
      <c r="I20" s="6" t="n">
        <v>33750</v>
      </c>
    </row>
    <row r="21" spans="1:9">
      <c r="A21" s="4" t="s">
        <v>313</v>
      </c>
    </row>
    <row r="22" spans="1:9">
      <c r="A22" s="4" t="s">
        <v>311</v>
      </c>
      <c r="D22" s="5" t="n">
        <v>200000</v>
      </c>
      <c r="E22" s="5" t="n">
        <v>50000</v>
      </c>
      <c r="F22" s="5" t="n">
        <v>50000</v>
      </c>
      <c r="H22" s="5" t="n">
        <v>329000</v>
      </c>
      <c r="I22" s="5" t="n">
        <v>91317</v>
      </c>
    </row>
    <row r="23" spans="1:9">
      <c r="A23" s="4" t="s">
        <v>305</v>
      </c>
      <c r="D23" s="6" t="n">
        <v>20000</v>
      </c>
      <c r="E23" s="6" t="n">
        <v>2500</v>
      </c>
      <c r="F23" s="6" t="n">
        <v>2500</v>
      </c>
      <c r="H23" s="6" t="n">
        <v>32900</v>
      </c>
      <c r="I23" s="6" t="n">
        <v>75488</v>
      </c>
    </row>
    <row r="24" spans="1:9">
      <c r="A24" s="4" t="s">
        <v>308</v>
      </c>
      <c r="D24" s="5" t="n">
        <v>15000</v>
      </c>
    </row>
    <row r="25" spans="1:9">
      <c r="A25" s="4" t="s">
        <v>309</v>
      </c>
      <c r="D25" s="6" t="n">
        <v>1500</v>
      </c>
    </row>
    <row r="26" spans="1:9">
      <c r="A26" s="4" t="s">
        <v>314</v>
      </c>
      <c r="I26" s="5" t="n">
        <v>6</v>
      </c>
    </row>
    <row r="27" spans="1:9">
      <c r="A27" s="4" t="s">
        <v>288</v>
      </c>
    </row>
    <row r="28" spans="1:9">
      <c r="A28" s="4" t="s">
        <v>306</v>
      </c>
      <c r="F28" s="5" t="n">
        <v>1000000</v>
      </c>
      <c r="G28" s="5" t="n">
        <v>770000</v>
      </c>
    </row>
    <row r="29" spans="1:9">
      <c r="A29" s="4" t="s">
        <v>307</v>
      </c>
      <c r="F29" s="6" t="n">
        <v>50000</v>
      </c>
      <c r="G29" s="6" t="n">
        <v>77000</v>
      </c>
    </row>
    <row r="30" spans="1:9">
      <c r="A30" s="4" t="s">
        <v>308</v>
      </c>
      <c r="G30" s="5" t="n">
        <v>753000</v>
      </c>
    </row>
    <row r="31" spans="1:9">
      <c r="A31" s="4" t="s">
        <v>309</v>
      </c>
      <c r="G31" s="6" t="n">
        <v>75300</v>
      </c>
    </row>
    <row r="32" spans="1:9">
      <c r="A32" s="4" t="s">
        <v>315</v>
      </c>
    </row>
    <row r="33" spans="1:9">
      <c r="A33" s="4" t="s">
        <v>306</v>
      </c>
      <c r="E33" s="5" t="n">
        <v>500000</v>
      </c>
    </row>
    <row r="34" spans="1:9">
      <c r="A34" s="4" t="s">
        <v>307</v>
      </c>
      <c r="E34" s="6" t="n">
        <v>40000</v>
      </c>
    </row>
    <row r="35" spans="1:9">
      <c r="A35" s="4" t="s">
        <v>316</v>
      </c>
    </row>
    <row r="36" spans="1:9">
      <c r="A36" s="4" t="s">
        <v>311</v>
      </c>
      <c r="G36" s="5" t="n">
        <v>80000</v>
      </c>
    </row>
    <row r="37" spans="1:9">
      <c r="A37" s="4" t="s">
        <v>305</v>
      </c>
      <c r="G37" s="6" t="n">
        <v>8000</v>
      </c>
    </row>
    <row r="38" spans="1:9">
      <c r="A38" s="4" t="s">
        <v>317</v>
      </c>
    </row>
    <row r="39" spans="1:9">
      <c r="A39" s="4" t="s">
        <v>311</v>
      </c>
      <c r="G39" s="5" t="n">
        <v>275000</v>
      </c>
    </row>
    <row r="40" spans="1:9">
      <c r="A40" s="4" t="s">
        <v>305</v>
      </c>
      <c r="G40" s="6" t="n">
        <v>27500</v>
      </c>
    </row>
  </sheetData>
  <mergeCells count="3">
    <mergeCell ref="A1:A2"/>
    <mergeCell ref="B1:D1"/>
    <mergeCell ref="F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65</v>
      </c>
      <c r="B1" s="2" t="s">
        <v>66</v>
      </c>
      <c r="H1" s="2" t="s">
        <v>67</v>
      </c>
      <c r="J1" s="2" t="s">
        <v>68</v>
      </c>
      <c r="L1" s="2" t="s">
        <v>1</v>
      </c>
    </row>
    <row r="2" spans="1:14">
      <c r="B2" s="2" t="s">
        <v>33</v>
      </c>
      <c r="C2" s="2" t="s">
        <v>34</v>
      </c>
      <c r="D2" s="2" t="s">
        <v>35</v>
      </c>
      <c r="E2" s="2" t="s">
        <v>69</v>
      </c>
      <c r="F2" s="2" t="s">
        <v>70</v>
      </c>
      <c r="G2" s="2" t="s">
        <v>71</v>
      </c>
      <c r="H2" s="2" t="s">
        <v>34</v>
      </c>
      <c r="I2" s="2" t="s">
        <v>70</v>
      </c>
      <c r="J2" s="2" t="s">
        <v>33</v>
      </c>
      <c r="K2" s="2" t="s">
        <v>69</v>
      </c>
      <c r="L2" s="2" t="s">
        <v>32</v>
      </c>
      <c r="M2" s="2" t="s">
        <v>36</v>
      </c>
      <c r="N2" s="2" t="s">
        <v>37</v>
      </c>
    </row>
    <row r="3" spans="1:14">
      <c r="A3" s="3" t="s">
        <v>72</v>
      </c>
    </row>
    <row r="4" spans="1:14">
      <c r="A4" s="4" t="s">
        <v>73</v>
      </c>
      <c r="B4" s="4" t="s">
        <v>45</v>
      </c>
      <c r="C4" s="4" t="s">
        <v>45</v>
      </c>
      <c r="D4" s="4" t="s">
        <v>45</v>
      </c>
      <c r="E4" s="4" t="s">
        <v>45</v>
      </c>
      <c r="F4" s="4" t="s">
        <v>45</v>
      </c>
      <c r="G4" s="4" t="s">
        <v>45</v>
      </c>
      <c r="H4" s="4" t="s">
        <v>45</v>
      </c>
      <c r="I4" s="4" t="s">
        <v>45</v>
      </c>
      <c r="J4" s="4" t="s">
        <v>45</v>
      </c>
      <c r="K4" s="4" t="s">
        <v>45</v>
      </c>
      <c r="L4" s="4" t="s">
        <v>45</v>
      </c>
      <c r="M4" s="4" t="s">
        <v>45</v>
      </c>
      <c r="N4" s="4" t="s">
        <v>45</v>
      </c>
    </row>
    <row r="5" spans="1:14">
      <c r="A5" s="4" t="s">
        <v>74</v>
      </c>
      <c r="B5" s="4" t="s">
        <v>45</v>
      </c>
      <c r="C5" s="4" t="s">
        <v>45</v>
      </c>
      <c r="D5" s="4" t="s">
        <v>45</v>
      </c>
      <c r="E5" s="4" t="s">
        <v>45</v>
      </c>
      <c r="F5" s="4" t="s">
        <v>45</v>
      </c>
      <c r="G5" s="4" t="s">
        <v>45</v>
      </c>
      <c r="H5" s="4" t="s">
        <v>45</v>
      </c>
      <c r="I5" s="4" t="s">
        <v>45</v>
      </c>
      <c r="J5" s="4" t="s">
        <v>45</v>
      </c>
      <c r="K5" s="4" t="s">
        <v>45</v>
      </c>
      <c r="L5" s="4" t="s">
        <v>45</v>
      </c>
      <c r="M5" s="4" t="s">
        <v>45</v>
      </c>
      <c r="N5" s="4" t="s">
        <v>45</v>
      </c>
    </row>
    <row r="6" spans="1:14">
      <c r="A6" s="4" t="s">
        <v>75</v>
      </c>
      <c r="B6" s="4" t="s">
        <v>45</v>
      </c>
      <c r="C6" s="4" t="s">
        <v>45</v>
      </c>
      <c r="D6" s="4" t="s">
        <v>45</v>
      </c>
      <c r="E6" s="4" t="s">
        <v>45</v>
      </c>
      <c r="F6" s="4" t="s">
        <v>45</v>
      </c>
      <c r="G6" s="4" t="s">
        <v>45</v>
      </c>
      <c r="H6" s="4" t="s">
        <v>45</v>
      </c>
      <c r="I6" s="4" t="s">
        <v>45</v>
      </c>
      <c r="J6" s="4" t="s">
        <v>45</v>
      </c>
      <c r="K6" s="4" t="s">
        <v>45</v>
      </c>
      <c r="L6" s="4" t="s">
        <v>45</v>
      </c>
      <c r="M6" s="4" t="s">
        <v>45</v>
      </c>
      <c r="N6" s="4" t="s">
        <v>45</v>
      </c>
    </row>
    <row r="7" spans="1:14">
      <c r="A7" s="4" t="s">
        <v>76</v>
      </c>
      <c r="B7" s="4" t="s">
        <v>45</v>
      </c>
      <c r="C7" s="4" t="s">
        <v>45</v>
      </c>
      <c r="D7" s="4" t="s">
        <v>45</v>
      </c>
      <c r="E7" s="4" t="s">
        <v>45</v>
      </c>
      <c r="F7" s="4" t="s">
        <v>45</v>
      </c>
      <c r="G7" s="4" t="s">
        <v>45</v>
      </c>
      <c r="H7" s="4" t="s">
        <v>45</v>
      </c>
      <c r="I7" s="4" t="s">
        <v>45</v>
      </c>
      <c r="J7" s="4" t="s">
        <v>45</v>
      </c>
      <c r="K7" s="4" t="s">
        <v>45</v>
      </c>
      <c r="L7" s="4" t="s">
        <v>45</v>
      </c>
      <c r="M7" s="4" t="s">
        <v>45</v>
      </c>
      <c r="N7" s="4" t="s">
        <v>45</v>
      </c>
    </row>
    <row r="8" spans="1:14">
      <c r="A8" s="3" t="s">
        <v>77</v>
      </c>
    </row>
    <row r="9" spans="1:14">
      <c r="A9" s="4" t="s">
        <v>78</v>
      </c>
      <c r="B9" s="5" t="n">
        <v>6195</v>
      </c>
      <c r="C9" s="5" t="n">
        <v>6836</v>
      </c>
      <c r="D9" s="5" t="n">
        <v>2346</v>
      </c>
      <c r="E9" s="5" t="n">
        <v>8625</v>
      </c>
      <c r="F9" s="5" t="n">
        <v>8804</v>
      </c>
      <c r="G9" s="5" t="n">
        <v>8568</v>
      </c>
      <c r="H9" s="5" t="n">
        <v>9182</v>
      </c>
      <c r="I9" s="5" t="n">
        <v>17372</v>
      </c>
      <c r="J9" s="5" t="n">
        <v>15377</v>
      </c>
      <c r="K9" s="5" t="n">
        <v>25997</v>
      </c>
      <c r="L9" s="5" t="n">
        <v>25375</v>
      </c>
      <c r="M9" s="5" t="n">
        <v>31676</v>
      </c>
      <c r="N9" s="5" t="n">
        <v>27987</v>
      </c>
    </row>
    <row r="10" spans="1:14">
      <c r="A10" s="4" t="s">
        <v>79</v>
      </c>
      <c r="B10" s="4" t="s">
        <v>45</v>
      </c>
      <c r="C10" s="4" t="s">
        <v>45</v>
      </c>
      <c r="D10" s="4" t="s">
        <v>45</v>
      </c>
      <c r="E10" s="4" t="s">
        <v>45</v>
      </c>
      <c r="F10" s="4" t="s">
        <v>45</v>
      </c>
      <c r="G10" s="4" t="s">
        <v>45</v>
      </c>
      <c r="H10" s="4" t="s">
        <v>45</v>
      </c>
      <c r="I10" s="4" t="s">
        <v>45</v>
      </c>
      <c r="J10" s="4" t="s">
        <v>45</v>
      </c>
      <c r="K10" s="4" t="s">
        <v>45</v>
      </c>
      <c r="L10" s="4" t="s">
        <v>45</v>
      </c>
      <c r="M10" s="5" t="n">
        <v>600</v>
      </c>
      <c r="N10" s="5" t="n">
        <v>450000</v>
      </c>
    </row>
    <row r="11" spans="1:14">
      <c r="A11" s="4" t="s">
        <v>80</v>
      </c>
      <c r="B11" s="5" t="n">
        <v>2642</v>
      </c>
      <c r="C11" s="4" t="s">
        <v>45</v>
      </c>
      <c r="D11" s="4" t="s">
        <v>45</v>
      </c>
      <c r="E11" s="5" t="n">
        <v>3500</v>
      </c>
      <c r="F11" s="5" t="n">
        <v>1000</v>
      </c>
      <c r="G11" s="5" t="n">
        <v>2690</v>
      </c>
      <c r="H11" s="4" t="s">
        <v>45</v>
      </c>
      <c r="I11" s="5" t="n">
        <v>3690</v>
      </c>
      <c r="J11" s="5" t="n">
        <v>2642</v>
      </c>
      <c r="K11" s="5" t="n">
        <v>7190</v>
      </c>
      <c r="L11" s="5" t="n">
        <v>10242</v>
      </c>
      <c r="M11" s="5" t="n">
        <v>7190</v>
      </c>
      <c r="N11" s="5" t="n">
        <v>8911</v>
      </c>
    </row>
    <row r="12" spans="1:14">
      <c r="A12" s="4" t="s">
        <v>81</v>
      </c>
      <c r="B12" s="5" t="n">
        <v>15000</v>
      </c>
      <c r="C12" s="5" t="n">
        <v>9535</v>
      </c>
      <c r="D12" s="5" t="n">
        <v>29000</v>
      </c>
      <c r="E12" s="5" t="n">
        <v>16243</v>
      </c>
      <c r="F12" s="5" t="n">
        <v>59945</v>
      </c>
      <c r="G12" s="5" t="n">
        <v>71417</v>
      </c>
      <c r="H12" s="5" t="n">
        <v>38535</v>
      </c>
      <c r="I12" s="5" t="n">
        <v>131361</v>
      </c>
      <c r="J12" s="5" t="n">
        <v>53535</v>
      </c>
      <c r="K12" s="5" t="n">
        <v>147605</v>
      </c>
      <c r="L12" s="5" t="n">
        <v>61535</v>
      </c>
      <c r="M12" s="5" t="n">
        <v>154260</v>
      </c>
      <c r="N12" s="5" t="n">
        <v>292118</v>
      </c>
    </row>
    <row r="13" spans="1:14">
      <c r="A13" s="4" t="s">
        <v>82</v>
      </c>
      <c r="B13" s="5" t="n">
        <v>26643</v>
      </c>
      <c r="C13" s="5" t="n">
        <v>18000</v>
      </c>
      <c r="D13" s="5" t="n">
        <v>18000</v>
      </c>
      <c r="E13" s="5" t="n">
        <v>12000</v>
      </c>
      <c r="F13" s="5" t="n">
        <v>11500</v>
      </c>
      <c r="G13" s="5" t="n">
        <v>12750</v>
      </c>
      <c r="H13" s="5" t="n">
        <v>36000</v>
      </c>
      <c r="I13" s="5" t="n">
        <v>24250</v>
      </c>
      <c r="J13" s="5" t="n">
        <v>62643</v>
      </c>
      <c r="K13" s="5" t="n">
        <v>36250</v>
      </c>
      <c r="L13" s="5" t="n">
        <v>81655</v>
      </c>
      <c r="M13" s="5" t="n">
        <v>81300</v>
      </c>
      <c r="N13" s="5" t="n">
        <v>34000</v>
      </c>
    </row>
    <row r="14" spans="1:14">
      <c r="A14" s="4" t="s">
        <v>83</v>
      </c>
      <c r="B14" s="5" t="n">
        <v>351</v>
      </c>
      <c r="C14" s="5" t="n">
        <v>352</v>
      </c>
      <c r="D14" s="5" t="n">
        <v>351</v>
      </c>
      <c r="E14" s="5" t="n">
        <v>427</v>
      </c>
      <c r="F14" s="5" t="n">
        <v>371</v>
      </c>
      <c r="G14" s="5" t="n">
        <v>368</v>
      </c>
      <c r="H14" s="5" t="n">
        <v>703</v>
      </c>
      <c r="I14" s="5" t="n">
        <v>740</v>
      </c>
      <c r="J14" s="5" t="n">
        <v>1054</v>
      </c>
      <c r="K14" s="5" t="n">
        <v>1166</v>
      </c>
      <c r="L14" s="5" t="n">
        <v>1406</v>
      </c>
      <c r="M14" s="5" t="n">
        <v>1570</v>
      </c>
      <c r="N14" s="5" t="n">
        <v>1851</v>
      </c>
    </row>
    <row r="15" spans="1:14">
      <c r="A15" s="4" t="s">
        <v>84</v>
      </c>
      <c r="B15" s="4" t="s">
        <v>45</v>
      </c>
      <c r="C15" s="4" t="s">
        <v>45</v>
      </c>
      <c r="D15" s="4" t="s">
        <v>45</v>
      </c>
      <c r="E15" s="4" t="s">
        <v>45</v>
      </c>
      <c r="F15" s="4" t="s">
        <v>45</v>
      </c>
      <c r="G15" s="5" t="n">
        <v>21438</v>
      </c>
      <c r="H15" s="4" t="s">
        <v>45</v>
      </c>
      <c r="I15" s="5" t="n">
        <v>21438</v>
      </c>
      <c r="J15" s="4" t="s">
        <v>45</v>
      </c>
      <c r="K15" s="5" t="n">
        <v>21438</v>
      </c>
      <c r="L15" s="4" t="s">
        <v>45</v>
      </c>
      <c r="M15" s="5" t="n">
        <v>21438</v>
      </c>
      <c r="N15" s="4" t="s">
        <v>45</v>
      </c>
    </row>
    <row r="16" spans="1:14">
      <c r="A16" s="4" t="s">
        <v>85</v>
      </c>
      <c r="B16" s="5" t="n">
        <v>50831</v>
      </c>
      <c r="C16" s="5" t="n">
        <v>34723</v>
      </c>
      <c r="D16" s="5" t="n">
        <v>49697</v>
      </c>
      <c r="E16" s="5" t="n">
        <v>40795</v>
      </c>
      <c r="F16" s="5" t="n">
        <v>81620</v>
      </c>
      <c r="G16" s="5" t="n">
        <v>117231</v>
      </c>
      <c r="H16" s="5" t="n">
        <v>84420</v>
      </c>
      <c r="I16" s="5" t="n">
        <v>198851</v>
      </c>
      <c r="J16" s="5" t="n">
        <v>135251</v>
      </c>
      <c r="K16" s="5" t="n">
        <v>218208</v>
      </c>
      <c r="L16" s="5" t="n">
        <v>180213</v>
      </c>
      <c r="M16" s="5" t="n">
        <v>276596</v>
      </c>
      <c r="N16" s="5" t="n">
        <v>814867</v>
      </c>
    </row>
    <row r="17" spans="1:14">
      <c r="A17" s="4" t="s">
        <v>86</v>
      </c>
      <c r="B17" s="4" t="s">
        <v>45</v>
      </c>
      <c r="C17" s="4" t="s">
        <v>45</v>
      </c>
      <c r="D17" s="4" t="s">
        <v>45</v>
      </c>
      <c r="E17" s="4" t="s">
        <v>45</v>
      </c>
      <c r="F17" s="4" t="s">
        <v>45</v>
      </c>
      <c r="H17" s="4" t="s">
        <v>45</v>
      </c>
      <c r="I17" s="4" t="s">
        <v>45</v>
      </c>
      <c r="J17" s="4" t="s">
        <v>45</v>
      </c>
      <c r="K17" s="4" t="s">
        <v>45</v>
      </c>
      <c r="L17" s="4" t="s">
        <v>45</v>
      </c>
      <c r="M17" s="5" t="n">
        <v>24930</v>
      </c>
      <c r="N17" s="4" t="s">
        <v>45</v>
      </c>
    </row>
    <row r="18" spans="1:14">
      <c r="A18" s="4" t="s">
        <v>87</v>
      </c>
      <c r="B18" s="5" t="n">
        <v>-50831</v>
      </c>
      <c r="C18" s="5" t="n">
        <v>-34723</v>
      </c>
      <c r="D18" s="5" t="n">
        <v>-49697</v>
      </c>
      <c r="E18" s="5" t="n">
        <v>-40795</v>
      </c>
      <c r="F18" s="5" t="n">
        <v>-81620</v>
      </c>
      <c r="G18" s="6" t="n">
        <v>-117231</v>
      </c>
      <c r="H18" s="5" t="n">
        <v>-84420</v>
      </c>
      <c r="I18" s="5" t="n">
        <v>-198851</v>
      </c>
      <c r="J18" s="5" t="n">
        <v>-135251</v>
      </c>
      <c r="K18" s="5" t="n">
        <v>-239646</v>
      </c>
      <c r="L18" s="5" t="n">
        <v>-180213</v>
      </c>
      <c r="M18" s="5" t="n">
        <v>-301526</v>
      </c>
      <c r="N18" s="5" t="n">
        <v>-814867</v>
      </c>
    </row>
    <row r="19" spans="1:14">
      <c r="A19" s="3" t="s">
        <v>88</v>
      </c>
    </row>
    <row r="20" spans="1:14">
      <c r="A20" s="4" t="s">
        <v>89</v>
      </c>
      <c r="B20" s="4" t="s">
        <v>45</v>
      </c>
      <c r="C20" s="4" t="s">
        <v>45</v>
      </c>
      <c r="D20" s="4" t="s">
        <v>45</v>
      </c>
      <c r="E20" s="4" t="s">
        <v>45</v>
      </c>
      <c r="F20" s="4" t="s">
        <v>45</v>
      </c>
      <c r="H20" s="4" t="s">
        <v>45</v>
      </c>
      <c r="I20" s="4" t="s">
        <v>45</v>
      </c>
      <c r="J20" s="4" t="s">
        <v>45</v>
      </c>
      <c r="K20" s="4" t="s">
        <v>45</v>
      </c>
      <c r="L20" s="4" t="s">
        <v>45</v>
      </c>
      <c r="M20" s="5" t="n">
        <v>-24930</v>
      </c>
      <c r="N20" s="5" t="n">
        <v>-13</v>
      </c>
    </row>
    <row r="21" spans="1:14">
      <c r="A21" s="4" t="s">
        <v>90</v>
      </c>
      <c r="B21" s="4" t="s">
        <v>45</v>
      </c>
      <c r="C21" s="4" t="s">
        <v>45</v>
      </c>
      <c r="D21" s="4" t="s">
        <v>45</v>
      </c>
      <c r="E21" s="4" t="s">
        <v>45</v>
      </c>
      <c r="F21" s="4" t="s">
        <v>45</v>
      </c>
      <c r="H21" s="4" t="s">
        <v>45</v>
      </c>
      <c r="I21" s="4" t="s">
        <v>45</v>
      </c>
      <c r="J21" s="4" t="s">
        <v>45</v>
      </c>
      <c r="K21" s="4" t="s">
        <v>45</v>
      </c>
      <c r="L21" s="6" t="n">
        <v>-180213</v>
      </c>
      <c r="M21" s="6" t="n">
        <v>-326456</v>
      </c>
      <c r="N21" s="6" t="n">
        <v>-814880</v>
      </c>
    </row>
    <row r="22" spans="1:14">
      <c r="A22" s="4" t="s">
        <v>91</v>
      </c>
      <c r="B22" s="6" t="n">
        <v>0</v>
      </c>
      <c r="C22" s="6" t="n">
        <v>0</v>
      </c>
      <c r="D22" s="7" t="n">
        <v>-0.01</v>
      </c>
      <c r="E22" s="6" t="n">
        <v>0</v>
      </c>
      <c r="F22" s="7" t="n">
        <v>-0.01</v>
      </c>
      <c r="G22" s="7" t="n">
        <v>-0.01</v>
      </c>
      <c r="H22" s="7" t="n">
        <v>-0.01</v>
      </c>
      <c r="I22" s="7" t="n">
        <v>-0.02</v>
      </c>
      <c r="J22" s="7" t="n">
        <v>-0.01</v>
      </c>
      <c r="K22" s="7" t="n">
        <v>-0.02</v>
      </c>
      <c r="L22" s="7" t="n">
        <v>-0.02</v>
      </c>
      <c r="M22" s="7" t="n">
        <v>-0.03</v>
      </c>
      <c r="N22" s="7" t="n">
        <v>-0.08</v>
      </c>
    </row>
    <row r="23" spans="1:14">
      <c r="A23" s="4" t="s">
        <v>92</v>
      </c>
      <c r="B23" s="5" t="n">
        <v>11696395</v>
      </c>
      <c r="C23" s="5" t="n">
        <v>10880868</v>
      </c>
      <c r="D23" s="5" t="n">
        <v>10837934</v>
      </c>
      <c r="E23" s="5" t="n">
        <v>10380077</v>
      </c>
      <c r="F23" s="5" t="n">
        <v>10349799</v>
      </c>
      <c r="G23" s="5" t="n">
        <v>10287132</v>
      </c>
      <c r="H23" s="5" t="n">
        <v>10859401</v>
      </c>
      <c r="I23" s="5" t="n">
        <v>10318392</v>
      </c>
      <c r="J23" s="5" t="n">
        <v>11140435</v>
      </c>
      <c r="K23" s="5" t="n">
        <v>10339180</v>
      </c>
      <c r="L23" s="5" t="n">
        <v>11333210</v>
      </c>
      <c r="M23" s="5" t="n">
        <v>10510870</v>
      </c>
      <c r="N23" s="5" t="n">
        <v>9934010</v>
      </c>
    </row>
  </sheetData>
  <mergeCells count="5">
    <mergeCell ref="A1:A2"/>
    <mergeCell ref="B1:G1"/>
    <mergeCell ref="H1:I1"/>
    <mergeCell ref="J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93</v>
      </c>
      <c r="B1" s="2" t="s">
        <v>66</v>
      </c>
      <c r="D1" s="2" t="s">
        <v>67</v>
      </c>
      <c r="F1" s="2" t="s">
        <v>68</v>
      </c>
      <c r="H1" s="2" t="s">
        <v>1</v>
      </c>
    </row>
    <row r="2" spans="1:10">
      <c r="B2" s="2" t="s">
        <v>35</v>
      </c>
      <c r="C2" s="2" t="s">
        <v>71</v>
      </c>
      <c r="D2" s="2" t="s">
        <v>34</v>
      </c>
      <c r="E2" s="2" t="s">
        <v>70</v>
      </c>
      <c r="F2" s="2" t="s">
        <v>33</v>
      </c>
      <c r="G2" s="2" t="s">
        <v>69</v>
      </c>
      <c r="H2" s="2" t="s">
        <v>32</v>
      </c>
      <c r="I2" s="2" t="s">
        <v>36</v>
      </c>
      <c r="J2" s="2" t="s">
        <v>37</v>
      </c>
    </row>
    <row r="3" spans="1:10">
      <c r="A3" s="3" t="s">
        <v>94</v>
      </c>
    </row>
    <row r="4" spans="1:10">
      <c r="A4" s="4" t="s">
        <v>87</v>
      </c>
      <c r="B4" s="6" t="n">
        <v>-49697</v>
      </c>
      <c r="C4" s="6" t="n">
        <v>-117231</v>
      </c>
      <c r="D4" s="6" t="n">
        <v>-84420</v>
      </c>
      <c r="E4" s="6" t="n">
        <v>-198851</v>
      </c>
      <c r="F4" s="6" t="n">
        <v>-135251</v>
      </c>
      <c r="G4" s="6" t="n">
        <v>-239646</v>
      </c>
      <c r="H4" s="6" t="n">
        <v>-180213</v>
      </c>
      <c r="I4" s="6" t="n">
        <v>-301526</v>
      </c>
      <c r="J4" s="6" t="n">
        <v>-814867</v>
      </c>
    </row>
    <row r="5" spans="1:10">
      <c r="A5" s="3" t="s">
        <v>95</v>
      </c>
    </row>
    <row r="6" spans="1:10">
      <c r="A6" s="4" t="s">
        <v>83</v>
      </c>
      <c r="B6" s="5" t="n">
        <v>351</v>
      </c>
      <c r="C6" s="5" t="n">
        <v>368</v>
      </c>
      <c r="D6" s="5" t="n">
        <v>703</v>
      </c>
      <c r="E6" s="5" t="n">
        <v>740</v>
      </c>
      <c r="F6" s="5" t="n">
        <v>1054</v>
      </c>
      <c r="G6" s="5" t="n">
        <v>1166</v>
      </c>
      <c r="H6" s="5" t="n">
        <v>1406</v>
      </c>
      <c r="I6" s="5" t="n">
        <v>1570</v>
      </c>
      <c r="J6" s="5" t="n">
        <v>1851</v>
      </c>
    </row>
    <row r="7" spans="1:10">
      <c r="A7" s="4" t="s">
        <v>96</v>
      </c>
      <c r="B7" s="5" t="n">
        <v>20000</v>
      </c>
      <c r="C7" s="5" t="n">
        <v>47500</v>
      </c>
      <c r="D7" s="5" t="n">
        <v>20000</v>
      </c>
      <c r="E7" s="5" t="n">
        <v>85000</v>
      </c>
      <c r="F7" s="5" t="n">
        <v>32900</v>
      </c>
      <c r="G7" s="5" t="n">
        <v>85000</v>
      </c>
      <c r="H7" s="5" t="n">
        <v>32900</v>
      </c>
      <c r="I7" s="5" t="n">
        <v>109237</v>
      </c>
      <c r="J7" s="5" t="n">
        <v>652001</v>
      </c>
    </row>
    <row r="8" spans="1:10">
      <c r="A8" s="4" t="s">
        <v>49</v>
      </c>
      <c r="B8" s="5" t="n">
        <v>-3707</v>
      </c>
      <c r="C8" s="4" t="s">
        <v>45</v>
      </c>
      <c r="D8" s="5" t="n">
        <v>-3708</v>
      </c>
      <c r="E8" s="4" t="s">
        <v>45</v>
      </c>
      <c r="F8" s="5" t="n">
        <v>-3707</v>
      </c>
      <c r="G8" s="4" t="s">
        <v>45</v>
      </c>
      <c r="H8" s="5" t="n">
        <v>-9</v>
      </c>
      <c r="I8" s="5" t="n">
        <v>3707</v>
      </c>
      <c r="J8" s="4" t="s">
        <v>45</v>
      </c>
    </row>
    <row r="9" spans="1:10">
      <c r="A9" s="4" t="s">
        <v>97</v>
      </c>
      <c r="B9" s="4" t="s">
        <v>45</v>
      </c>
      <c r="C9" s="5" t="n">
        <v>21438</v>
      </c>
      <c r="D9" s="4" t="s">
        <v>45</v>
      </c>
      <c r="E9" s="5" t="n">
        <v>21438</v>
      </c>
      <c r="F9" s="4" t="s">
        <v>45</v>
      </c>
      <c r="G9" s="5" t="n">
        <v>21438</v>
      </c>
      <c r="H9" s="4" t="s">
        <v>45</v>
      </c>
      <c r="I9" s="5" t="n">
        <v>21438</v>
      </c>
      <c r="J9" s="4" t="s">
        <v>45</v>
      </c>
    </row>
    <row r="10" spans="1:10">
      <c r="A10" s="4" t="s">
        <v>98</v>
      </c>
      <c r="B10" s="5" t="n">
        <v>-33053</v>
      </c>
      <c r="C10" s="5" t="n">
        <v>-47925</v>
      </c>
      <c r="D10" s="5" t="n">
        <v>-67425</v>
      </c>
      <c r="E10" s="5" t="n">
        <v>-91673</v>
      </c>
      <c r="F10" s="5" t="n">
        <v>-105004</v>
      </c>
      <c r="G10" s="5" t="n">
        <v>-132042</v>
      </c>
      <c r="H10" s="5" t="n">
        <v>-145916</v>
      </c>
      <c r="I10" s="5" t="n">
        <v>-165574</v>
      </c>
      <c r="J10" s="5" t="n">
        <v>-161015</v>
      </c>
    </row>
    <row r="11" spans="1:10">
      <c r="A11" s="3" t="s">
        <v>99</v>
      </c>
    </row>
    <row r="12" spans="1:10">
      <c r="A12" s="4" t="s">
        <v>100</v>
      </c>
      <c r="B12" s="4" t="s">
        <v>45</v>
      </c>
      <c r="C12" s="5" t="n">
        <v>-303</v>
      </c>
      <c r="D12" s="4" t="s">
        <v>45</v>
      </c>
      <c r="E12" s="5" t="n">
        <v>-340</v>
      </c>
      <c r="F12" s="4" t="s">
        <v>45</v>
      </c>
      <c r="G12" s="5" t="n">
        <v>-719</v>
      </c>
      <c r="H12" s="5" t="n">
        <v>-230</v>
      </c>
      <c r="I12" s="5" t="n">
        <v>-793</v>
      </c>
      <c r="J12" s="5" t="n">
        <v>-2668</v>
      </c>
    </row>
    <row r="13" spans="1:10">
      <c r="A13" s="4" t="s">
        <v>101</v>
      </c>
      <c r="B13" s="4" t="s">
        <v>45</v>
      </c>
      <c r="D13" s="4" t="s">
        <v>45</v>
      </c>
      <c r="F13" s="4" t="s">
        <v>45</v>
      </c>
      <c r="G13" s="4" t="s">
        <v>45</v>
      </c>
      <c r="H13" s="4" t="s">
        <v>45</v>
      </c>
      <c r="I13" s="4" t="s">
        <v>45</v>
      </c>
      <c r="J13" s="4" t="s">
        <v>45</v>
      </c>
    </row>
    <row r="14" spans="1:10">
      <c r="A14" s="4" t="s">
        <v>102</v>
      </c>
      <c r="B14" s="4" t="s">
        <v>45</v>
      </c>
      <c r="C14" s="5" t="n">
        <v>-303</v>
      </c>
      <c r="D14" s="4" t="s">
        <v>45</v>
      </c>
      <c r="E14" s="5" t="n">
        <v>-340</v>
      </c>
      <c r="F14" s="4" t="s">
        <v>45</v>
      </c>
      <c r="G14" s="5" t="n">
        <v>-719</v>
      </c>
      <c r="H14" s="5" t="n">
        <v>-230</v>
      </c>
      <c r="I14" s="5" t="n">
        <v>-793</v>
      </c>
      <c r="J14" s="5" t="n">
        <v>-2668</v>
      </c>
    </row>
    <row r="15" spans="1:10">
      <c r="A15" s="3" t="s">
        <v>103</v>
      </c>
    </row>
    <row r="16" spans="1:10">
      <c r="A16" s="4" t="s">
        <v>104</v>
      </c>
      <c r="B16" s="5" t="n">
        <v>1500</v>
      </c>
      <c r="C16" s="4" t="s">
        <v>45</v>
      </c>
      <c r="D16" s="5" t="n">
        <v>2500</v>
      </c>
      <c r="E16" s="4" t="s">
        <v>45</v>
      </c>
      <c r="F16" s="5" t="n">
        <v>17500</v>
      </c>
      <c r="G16" s="4" t="s">
        <v>45</v>
      </c>
      <c r="H16" s="5" t="n">
        <v>17500</v>
      </c>
      <c r="I16" s="5" t="n">
        <v>1875</v>
      </c>
      <c r="J16" s="5" t="n">
        <v>156500</v>
      </c>
    </row>
    <row r="17" spans="1:10">
      <c r="A17" s="4" t="s">
        <v>105</v>
      </c>
      <c r="B17" s="5" t="n">
        <v>2500</v>
      </c>
      <c r="C17" s="4" t="s">
        <v>45</v>
      </c>
      <c r="F17" s="5" t="n">
        <v>3263</v>
      </c>
      <c r="G17" s="4" t="s">
        <v>45</v>
      </c>
      <c r="H17" s="5" t="n">
        <v>3326</v>
      </c>
      <c r="I17" s="4" t="s">
        <v>45</v>
      </c>
      <c r="J17" s="4" t="s">
        <v>45</v>
      </c>
    </row>
    <row r="18" spans="1:10">
      <c r="A18" s="4" t="s">
        <v>106</v>
      </c>
      <c r="B18" s="5" t="n">
        <v>23573</v>
      </c>
      <c r="C18" s="5" t="n">
        <v>15176</v>
      </c>
      <c r="D18" s="5" t="n">
        <v>81473</v>
      </c>
      <c r="E18" s="5" t="n">
        <v>69645</v>
      </c>
      <c r="F18" s="5" t="n">
        <v>111202</v>
      </c>
      <c r="G18" s="5" t="n">
        <v>97243</v>
      </c>
      <c r="H18" s="5" t="n">
        <v>119176</v>
      </c>
      <c r="I18" s="5" t="n">
        <v>133573</v>
      </c>
      <c r="J18" s="5" t="n">
        <v>32863</v>
      </c>
    </row>
    <row r="19" spans="1:10">
      <c r="A19" s="4" t="s">
        <v>107</v>
      </c>
      <c r="B19" s="4" t="s">
        <v>45</v>
      </c>
      <c r="D19" s="5" t="n">
        <v>-19434</v>
      </c>
      <c r="E19" s="4" t="s">
        <v>45</v>
      </c>
      <c r="F19" s="5" t="n">
        <v>-25639</v>
      </c>
      <c r="G19" s="4" t="s">
        <v>45</v>
      </c>
      <c r="H19" s="4" t="s">
        <v>45</v>
      </c>
      <c r="I19" s="4" t="s">
        <v>45</v>
      </c>
      <c r="J19" s="4" t="s">
        <v>45</v>
      </c>
    </row>
    <row r="20" spans="1:10">
      <c r="A20" s="4" t="s">
        <v>108</v>
      </c>
      <c r="B20" s="4" t="s">
        <v>45</v>
      </c>
      <c r="D20" s="5" t="n">
        <v>3264</v>
      </c>
      <c r="E20" s="4" t="s">
        <v>45</v>
      </c>
      <c r="F20" s="4" t="s">
        <v>45</v>
      </c>
      <c r="H20" s="4" t="s">
        <v>45</v>
      </c>
      <c r="I20" s="4" t="s">
        <v>45</v>
      </c>
      <c r="J20" s="4" t="s">
        <v>45</v>
      </c>
    </row>
    <row r="21" spans="1:10">
      <c r="A21" s="4" t="s">
        <v>109</v>
      </c>
      <c r="B21" s="5" t="n">
        <v>27573</v>
      </c>
      <c r="C21" s="5" t="n">
        <v>15176</v>
      </c>
      <c r="D21" s="5" t="n">
        <v>67803</v>
      </c>
      <c r="E21" s="5" t="n">
        <v>69645</v>
      </c>
      <c r="F21" s="5" t="n">
        <v>106326</v>
      </c>
      <c r="G21" s="5" t="n">
        <v>97243</v>
      </c>
      <c r="H21" s="5" t="n">
        <v>140002</v>
      </c>
      <c r="I21" s="5" t="n">
        <v>135448</v>
      </c>
      <c r="J21" s="5" t="n">
        <v>189363</v>
      </c>
    </row>
    <row r="22" spans="1:10">
      <c r="A22" s="4" t="s">
        <v>110</v>
      </c>
      <c r="B22" s="5" t="n">
        <v>-5480</v>
      </c>
      <c r="C22" s="5" t="n">
        <v>-33052</v>
      </c>
      <c r="D22" s="5" t="n">
        <v>378</v>
      </c>
      <c r="E22" s="5" t="n">
        <v>-22368</v>
      </c>
      <c r="F22" s="5" t="n">
        <v>1322</v>
      </c>
      <c r="G22" s="5" t="n">
        <v>-35518</v>
      </c>
      <c r="H22" s="5" t="n">
        <v>-6144</v>
      </c>
      <c r="I22" s="5" t="n">
        <v>-30919</v>
      </c>
      <c r="J22" s="5" t="n">
        <v>25680</v>
      </c>
    </row>
    <row r="23" spans="1:10">
      <c r="A23" s="4" t="s">
        <v>111</v>
      </c>
      <c r="B23" s="5" t="n">
        <v>6258</v>
      </c>
      <c r="C23" s="5" t="n">
        <v>37177</v>
      </c>
      <c r="D23" s="5" t="n">
        <v>6258</v>
      </c>
      <c r="E23" s="5" t="n">
        <v>37177</v>
      </c>
      <c r="F23" s="5" t="n">
        <v>6258</v>
      </c>
      <c r="G23" s="5" t="n">
        <v>37177</v>
      </c>
      <c r="H23" s="5" t="n">
        <v>6258</v>
      </c>
      <c r="I23" s="5" t="n">
        <v>37177</v>
      </c>
      <c r="J23" s="5" t="n">
        <v>11497</v>
      </c>
    </row>
    <row r="24" spans="1:10">
      <c r="A24" s="4" t="s">
        <v>112</v>
      </c>
      <c r="B24" s="5" t="n">
        <v>777</v>
      </c>
      <c r="C24" s="5" t="n">
        <v>4125</v>
      </c>
      <c r="D24" s="5" t="n">
        <v>6636</v>
      </c>
      <c r="E24" s="5" t="n">
        <v>14809</v>
      </c>
      <c r="F24" s="5" t="n">
        <v>7580</v>
      </c>
      <c r="G24" s="5" t="n">
        <v>1659</v>
      </c>
      <c r="H24" s="5" t="n">
        <v>114</v>
      </c>
      <c r="I24" s="5" t="n">
        <v>6258</v>
      </c>
      <c r="J24" s="5" t="n">
        <v>37177</v>
      </c>
    </row>
    <row r="25" spans="1:10">
      <c r="A25" s="3" t="s">
        <v>113</v>
      </c>
    </row>
    <row r="26" spans="1:10">
      <c r="A26" s="4" t="s">
        <v>114</v>
      </c>
      <c r="B26" s="6" t="n">
        <v>609</v>
      </c>
      <c r="C26" s="6" t="n">
        <v>633</v>
      </c>
      <c r="D26" s="4" t="s">
        <v>45</v>
      </c>
      <c r="F26" s="4" t="s">
        <v>45</v>
      </c>
      <c r="H26" s="5" t="n">
        <v>4175</v>
      </c>
      <c r="I26" s="5" t="n">
        <v>3758</v>
      </c>
      <c r="J26" s="5" t="n">
        <v>2221</v>
      </c>
    </row>
    <row r="27" spans="1:10">
      <c r="A27" s="3" t="s">
        <v>115</v>
      </c>
    </row>
    <row r="28" spans="1:10">
      <c r="A28" s="4" t="s">
        <v>116</v>
      </c>
      <c r="D28" s="4" t="s">
        <v>45</v>
      </c>
      <c r="F28" s="4" t="s">
        <v>45</v>
      </c>
      <c r="H28" s="5" t="n">
        <v>30000</v>
      </c>
      <c r="I28" s="5" t="n">
        <v>5250</v>
      </c>
      <c r="J28" s="5" t="n">
        <v>0</v>
      </c>
    </row>
    <row r="29" spans="1:10">
      <c r="A29" s="4" t="s">
        <v>117</v>
      </c>
      <c r="D29" s="4" t="s">
        <v>45</v>
      </c>
      <c r="F29" s="4" t="s">
        <v>45</v>
      </c>
      <c r="H29" s="5" t="n">
        <v>3326</v>
      </c>
      <c r="I29" s="5" t="n">
        <v>139637</v>
      </c>
      <c r="J29" s="5" t="n">
        <v>0</v>
      </c>
    </row>
    <row r="30" spans="1:10">
      <c r="A30" s="4" t="s">
        <v>118</v>
      </c>
      <c r="D30" s="5" t="n">
        <v>65000</v>
      </c>
      <c r="E30" s="6" t="n">
        <v>50000</v>
      </c>
      <c r="F30" s="5" t="n">
        <v>74827</v>
      </c>
      <c r="G30" s="6" t="n">
        <v>50000</v>
      </c>
      <c r="H30" s="5" t="n">
        <v>111500</v>
      </c>
      <c r="I30" s="5" t="n">
        <v>109238</v>
      </c>
      <c r="J30" s="5" t="n">
        <v>145000</v>
      </c>
    </row>
    <row r="31" spans="1:10">
      <c r="A31" s="4" t="s">
        <v>119</v>
      </c>
      <c r="D31" s="4" t="s">
        <v>45</v>
      </c>
      <c r="F31" s="4" t="s">
        <v>45</v>
      </c>
      <c r="H31" s="4" t="s">
        <v>45</v>
      </c>
      <c r="I31" s="4" t="s">
        <v>45</v>
      </c>
      <c r="J31" s="6" t="n">
        <v>13</v>
      </c>
    </row>
  </sheetData>
  <mergeCells count="5">
    <mergeCell ref="A1:A2"/>
    <mergeCell ref="B1:C1"/>
    <mergeCell ref="D1:E1"/>
    <mergeCell ref="F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6"/>
    <col customWidth="1" max="2" min="2" width="13"/>
    <col customWidth="1" max="3" min="3" width="27"/>
    <col customWidth="1" max="4" min="4" width="44"/>
    <col customWidth="1" max="5" min="5" width="20"/>
    <col customWidth="1" max="6" min="6" width="10"/>
  </cols>
  <sheetData>
    <row r="1" spans="1:6">
      <c r="A1" s="1" t="s">
        <v>120</v>
      </c>
      <c r="B1" s="2" t="s">
        <v>121</v>
      </c>
      <c r="C1" s="2" t="s">
        <v>54</v>
      </c>
      <c r="D1" s="2" t="s">
        <v>122</v>
      </c>
      <c r="E1" s="2" t="s">
        <v>56</v>
      </c>
      <c r="F1" s="2" t="s">
        <v>123</v>
      </c>
    </row>
    <row r="2" spans="1:6">
      <c r="A2" s="4" t="s">
        <v>124</v>
      </c>
      <c r="B2" s="5" t="n">
        <v>10273410</v>
      </c>
    </row>
    <row r="3" spans="1:6">
      <c r="A3" s="4" t="s">
        <v>125</v>
      </c>
      <c r="B3" s="4" t="s">
        <v>45</v>
      </c>
      <c r="C3" s="6" t="n">
        <v>5130335</v>
      </c>
      <c r="D3" s="6" t="n">
        <v>-24930</v>
      </c>
      <c r="E3" s="6" t="n">
        <v>-5052829</v>
      </c>
      <c r="F3" s="6" t="n">
        <v>52576</v>
      </c>
    </row>
    <row r="4" spans="1:6">
      <c r="A4" s="4" t="s">
        <v>126</v>
      </c>
      <c r="B4" s="5" t="n">
        <v>156317</v>
      </c>
    </row>
    <row r="5" spans="1:6">
      <c r="A5" s="4" t="s">
        <v>127</v>
      </c>
      <c r="B5" s="4" t="s">
        <v>45</v>
      </c>
      <c r="C5" s="5" t="n">
        <v>109237</v>
      </c>
      <c r="D5" s="4" t="s">
        <v>45</v>
      </c>
      <c r="E5" s="4" t="s">
        <v>45</v>
      </c>
      <c r="F5" s="5" t="n">
        <v>109237</v>
      </c>
    </row>
    <row r="6" spans="1:6">
      <c r="A6" s="4" t="s">
        <v>128</v>
      </c>
      <c r="B6" s="5" t="n">
        <v>222850</v>
      </c>
    </row>
    <row r="7" spans="1:6">
      <c r="A7" s="4" t="s">
        <v>129</v>
      </c>
      <c r="B7" s="4" t="s">
        <v>45</v>
      </c>
      <c r="C7" s="5" t="n">
        <v>139638</v>
      </c>
      <c r="D7" s="4" t="s">
        <v>45</v>
      </c>
      <c r="E7" s="4" t="s">
        <v>45</v>
      </c>
      <c r="F7" s="5" t="n">
        <v>139638</v>
      </c>
    </row>
    <row r="8" spans="1:6">
      <c r="A8" s="4" t="s">
        <v>130</v>
      </c>
      <c r="B8" s="5" t="n">
        <v>2500</v>
      </c>
    </row>
    <row r="9" spans="1:6">
      <c r="A9" s="4" t="s">
        <v>131</v>
      </c>
      <c r="B9" s="4" t="s">
        <v>45</v>
      </c>
      <c r="C9" s="5" t="n">
        <v>1875</v>
      </c>
      <c r="D9" s="4" t="s">
        <v>45</v>
      </c>
      <c r="E9" s="4" t="s">
        <v>45</v>
      </c>
      <c r="F9" s="5" t="n">
        <v>1875</v>
      </c>
    </row>
    <row r="10" spans="1:6">
      <c r="A10" s="4" t="s">
        <v>132</v>
      </c>
      <c r="B10" s="4" t="s">
        <v>45</v>
      </c>
      <c r="C10" s="4" t="s">
        <v>45</v>
      </c>
      <c r="D10" s="5" t="n">
        <v>24930</v>
      </c>
      <c r="E10" s="5" t="n">
        <v>-24930</v>
      </c>
      <c r="F10" s="4" t="s">
        <v>45</v>
      </c>
    </row>
    <row r="11" spans="1:6">
      <c r="A11" s="4" t="s">
        <v>133</v>
      </c>
      <c r="B11" s="4" t="s">
        <v>45</v>
      </c>
      <c r="C11" s="4" t="s">
        <v>45</v>
      </c>
      <c r="D11" s="4" t="s">
        <v>45</v>
      </c>
      <c r="E11" s="5" t="n">
        <v>-301526</v>
      </c>
      <c r="F11" s="5" t="n">
        <v>-301526</v>
      </c>
    </row>
    <row r="12" spans="1:6">
      <c r="A12" s="4" t="s">
        <v>134</v>
      </c>
      <c r="B12" s="5" t="n">
        <v>10655077</v>
      </c>
    </row>
    <row r="13" spans="1:6">
      <c r="A13" s="4" t="s">
        <v>135</v>
      </c>
      <c r="B13" s="4" t="s">
        <v>45</v>
      </c>
      <c r="C13" s="5" t="n">
        <v>5381085</v>
      </c>
      <c r="D13" s="4" t="s">
        <v>45</v>
      </c>
      <c r="E13" s="5" t="n">
        <v>-5379285</v>
      </c>
      <c r="F13" s="5" t="n">
        <v>1800</v>
      </c>
    </row>
    <row r="14" spans="1:6">
      <c r="A14" s="4" t="s">
        <v>133</v>
      </c>
      <c r="F14" s="5" t="n">
        <v>-49697</v>
      </c>
    </row>
    <row r="15" spans="1:6">
      <c r="A15" s="4" t="s">
        <v>136</v>
      </c>
      <c r="F15" s="5" t="n">
        <v>-26398</v>
      </c>
    </row>
    <row r="16" spans="1:6">
      <c r="A16" s="4" t="s">
        <v>137</v>
      </c>
      <c r="B16" s="5" t="n">
        <v>10655077</v>
      </c>
    </row>
    <row r="17" spans="1:6">
      <c r="A17" s="4" t="s">
        <v>138</v>
      </c>
      <c r="B17" s="4" t="s">
        <v>45</v>
      </c>
      <c r="C17" s="5" t="n">
        <v>5381085</v>
      </c>
      <c r="D17" s="4" t="s">
        <v>45</v>
      </c>
      <c r="E17" s="5" t="n">
        <v>-5379285</v>
      </c>
      <c r="F17" s="5" t="n">
        <v>1800</v>
      </c>
    </row>
    <row r="18" spans="1:6">
      <c r="A18" s="4" t="s">
        <v>133</v>
      </c>
      <c r="F18" s="5" t="n">
        <v>-84420</v>
      </c>
    </row>
    <row r="19" spans="1:6">
      <c r="A19" s="4" t="s">
        <v>139</v>
      </c>
      <c r="F19" s="5" t="n">
        <v>5579</v>
      </c>
    </row>
    <row r="20" spans="1:6">
      <c r="A20" s="4" t="s">
        <v>137</v>
      </c>
      <c r="B20" s="5" t="n">
        <v>10655077</v>
      </c>
    </row>
    <row r="21" spans="1:6">
      <c r="A21" s="4" t="s">
        <v>138</v>
      </c>
      <c r="B21" s="4" t="s">
        <v>45</v>
      </c>
      <c r="C21" s="5" t="n">
        <v>5381085</v>
      </c>
      <c r="D21" s="4" t="s">
        <v>45</v>
      </c>
      <c r="E21" s="5" t="n">
        <v>-5379285</v>
      </c>
      <c r="F21" s="5" t="n">
        <v>1800</v>
      </c>
    </row>
    <row r="22" spans="1:6">
      <c r="A22" s="4" t="s">
        <v>133</v>
      </c>
      <c r="F22" s="5" t="n">
        <v>-135251</v>
      </c>
    </row>
    <row r="23" spans="1:6">
      <c r="A23" s="4" t="s">
        <v>140</v>
      </c>
      <c r="F23" s="5" t="n">
        <v>-8225</v>
      </c>
    </row>
    <row r="24" spans="1:6">
      <c r="A24" s="4" t="s">
        <v>137</v>
      </c>
      <c r="B24" s="5" t="n">
        <v>10655077</v>
      </c>
    </row>
    <row r="25" spans="1:6">
      <c r="A25" s="4" t="s">
        <v>138</v>
      </c>
      <c r="B25" s="4" t="s">
        <v>45</v>
      </c>
      <c r="C25" s="5" t="n">
        <v>5381085</v>
      </c>
      <c r="D25" s="4" t="s">
        <v>45</v>
      </c>
      <c r="E25" s="5" t="n">
        <v>-5379285</v>
      </c>
      <c r="F25" s="5" t="n">
        <v>1800</v>
      </c>
    </row>
    <row r="26" spans="1:6">
      <c r="A26" s="4" t="s">
        <v>126</v>
      </c>
      <c r="B26" s="5" t="n">
        <v>329000</v>
      </c>
    </row>
    <row r="27" spans="1:6">
      <c r="A27" s="4" t="s">
        <v>127</v>
      </c>
      <c r="B27" s="4" t="s">
        <v>45</v>
      </c>
      <c r="C27" s="5" t="n">
        <v>32900</v>
      </c>
      <c r="D27" s="4" t="s">
        <v>45</v>
      </c>
      <c r="E27" s="4" t="s">
        <v>45</v>
      </c>
      <c r="F27" s="5" t="n">
        <v>32900</v>
      </c>
    </row>
    <row r="28" spans="1:6">
      <c r="A28" s="4" t="s">
        <v>130</v>
      </c>
      <c r="B28" s="5" t="n">
        <v>175000</v>
      </c>
    </row>
    <row r="29" spans="1:6">
      <c r="A29" s="4" t="s">
        <v>131</v>
      </c>
      <c r="B29" s="4" t="s">
        <v>45</v>
      </c>
      <c r="C29" s="5" t="n">
        <v>17500</v>
      </c>
      <c r="D29" s="4" t="s">
        <v>45</v>
      </c>
      <c r="E29" s="4" t="s">
        <v>45</v>
      </c>
      <c r="F29" s="5" t="n">
        <v>17500</v>
      </c>
    </row>
    <row r="30" spans="1:6">
      <c r="A30" s="4" t="s">
        <v>141</v>
      </c>
      <c r="B30" s="5" t="n">
        <v>1248265</v>
      </c>
    </row>
    <row r="31" spans="1:6">
      <c r="A31" s="4" t="s">
        <v>142</v>
      </c>
      <c r="B31" s="4" t="s">
        <v>45</v>
      </c>
      <c r="C31" s="5" t="n">
        <v>114826</v>
      </c>
      <c r="D31" s="4" t="s">
        <v>45</v>
      </c>
      <c r="E31" s="4" t="s">
        <v>45</v>
      </c>
      <c r="F31" s="5" t="n">
        <v>114826</v>
      </c>
    </row>
    <row r="32" spans="1:6">
      <c r="A32" s="4" t="s">
        <v>133</v>
      </c>
      <c r="B32" s="4" t="s">
        <v>45</v>
      </c>
      <c r="C32" s="4" t="s">
        <v>45</v>
      </c>
      <c r="D32" s="4" t="s">
        <v>45</v>
      </c>
      <c r="E32" s="5" t="n">
        <v>-180213</v>
      </c>
      <c r="F32" s="5" t="n">
        <v>-180213</v>
      </c>
    </row>
    <row r="33" spans="1:6">
      <c r="A33" s="4" t="s">
        <v>143</v>
      </c>
      <c r="B33" s="5" t="n">
        <v>12407342</v>
      </c>
    </row>
    <row r="34" spans="1:6">
      <c r="A34" s="4" t="s">
        <v>144</v>
      </c>
      <c r="B34" s="4" t="s">
        <v>45</v>
      </c>
      <c r="C34" s="6" t="n">
        <v>5546311</v>
      </c>
      <c r="D34" s="4" t="s">
        <v>45</v>
      </c>
      <c r="E34" s="6" t="n">
        <v>-5559498</v>
      </c>
      <c r="F34" s="5" t="n">
        <v>-13817</v>
      </c>
    </row>
    <row r="35" spans="1:6">
      <c r="A35" s="4" t="s">
        <v>145</v>
      </c>
      <c r="F35" s="5" t="n">
        <v>-26398</v>
      </c>
    </row>
    <row r="36" spans="1:6">
      <c r="A36" s="4" t="s">
        <v>133</v>
      </c>
      <c r="F36" s="5" t="n">
        <v>-34723</v>
      </c>
    </row>
    <row r="37" spans="1:6">
      <c r="A37" s="4" t="s">
        <v>139</v>
      </c>
      <c r="F37" s="5" t="n">
        <v>5579</v>
      </c>
    </row>
    <row r="38" spans="1:6">
      <c r="A38" s="4" t="s">
        <v>133</v>
      </c>
      <c r="F38" s="5" t="n">
        <v>-50831</v>
      </c>
    </row>
    <row r="39" spans="1:6">
      <c r="A39" s="4" t="s">
        <v>140</v>
      </c>
      <c r="F39" s="6" t="n">
        <v>-82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6</v>
      </c>
      <c r="B1" s="2" t="s">
        <v>68</v>
      </c>
      <c r="C1" s="2" t="s">
        <v>1</v>
      </c>
    </row>
    <row r="2" spans="1:3">
      <c r="B2" s="2" t="s">
        <v>33</v>
      </c>
      <c r="C2" s="2" t="s">
        <v>32</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68</v>
      </c>
    </row>
    <row r="2" spans="1:2">
      <c r="B2" s="2" t="s">
        <v>33</v>
      </c>
    </row>
    <row r="3" spans="1:2">
      <c r="A3" s="3" t="s">
        <v>147</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32</v>
      </c>
    </row>
    <row r="3" spans="1:2">
      <c r="A3" s="3" t="s">
        <v>147</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8:53:42Z</dcterms:created>
  <dcterms:modified xmlns:dcterms="http://purl.org/dc/terms/" xmlns:xsi="http://www.w3.org/2001/XMLSchema-instance" xsi:type="dcterms:W3CDTF">2019-03-05T18:53:42Z</dcterms:modified>
</cp:coreProperties>
</file>